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Cash, Cash Equivalents and Inve" sheetId="8" state="visible" r:id="rId8"/>
    <sheet xmlns:r="http://schemas.openxmlformats.org/officeDocument/2006/relationships" name="Property and Equipment" sheetId="9" state="visible" r:id="rId9"/>
    <sheet xmlns:r="http://schemas.openxmlformats.org/officeDocument/2006/relationships" name="Debt Financing"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Organization and Basis of Pre14" sheetId="14" state="visible" r:id="rId14"/>
    <sheet xmlns:r="http://schemas.openxmlformats.org/officeDocument/2006/relationships" name="Summary of Significant Accoun15" sheetId="15" state="visible" r:id="rId15"/>
    <sheet xmlns:r="http://schemas.openxmlformats.org/officeDocument/2006/relationships" name="Cash, Cash Equivalents and In16" sheetId="16" state="visible" r:id="rId16"/>
    <sheet xmlns:r="http://schemas.openxmlformats.org/officeDocument/2006/relationships" name="Property and Equipment (Tables)" sheetId="17" state="visible" r:id="rId17"/>
    <sheet xmlns:r="http://schemas.openxmlformats.org/officeDocument/2006/relationships" name="Debt Financing (Tables)" sheetId="18" state="visible" r:id="rId18"/>
    <sheet xmlns:r="http://schemas.openxmlformats.org/officeDocument/2006/relationships" name="Commitments and Contingencies (" sheetId="19" state="visible" r:id="rId19"/>
    <sheet xmlns:r="http://schemas.openxmlformats.org/officeDocument/2006/relationships" name="Stockholders' Equity (Tables)" sheetId="20" state="visible" r:id="rId20"/>
    <sheet xmlns:r="http://schemas.openxmlformats.org/officeDocument/2006/relationships" name="Stock-Based Compensation (Table" sheetId="21" state="visible" r:id="rId21"/>
    <sheet xmlns:r="http://schemas.openxmlformats.org/officeDocument/2006/relationships" name="Organization and Basis of Pre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Cash, Cash Equivalents and In26" sheetId="26" state="visible" r:id="rId26"/>
    <sheet xmlns:r="http://schemas.openxmlformats.org/officeDocument/2006/relationships" name="Cash, Cash Equivalents and In27" sheetId="27" state="visible" r:id="rId27"/>
    <sheet xmlns:r="http://schemas.openxmlformats.org/officeDocument/2006/relationships" name="Property and Equipment - Schedu" sheetId="28" state="visible" r:id="rId28"/>
    <sheet xmlns:r="http://schemas.openxmlformats.org/officeDocument/2006/relationships" name="Property and Equipment - Additi" sheetId="29" state="visible" r:id="rId29"/>
    <sheet xmlns:r="http://schemas.openxmlformats.org/officeDocument/2006/relationships" name="Debt Financing - Additional Inf" sheetId="30" state="visible" r:id="rId30"/>
    <sheet xmlns:r="http://schemas.openxmlformats.org/officeDocument/2006/relationships" name="Debt Financing - Summary of Deb" sheetId="31" state="visible" r:id="rId31"/>
    <sheet xmlns:r="http://schemas.openxmlformats.org/officeDocument/2006/relationships" name="Commitments and Contingencies -" sheetId="32" state="visible" r:id="rId32"/>
    <sheet xmlns:r="http://schemas.openxmlformats.org/officeDocument/2006/relationships" name="Commitments and Contingencies33" sheetId="33" state="visible" r:id="rId33"/>
    <sheet xmlns:r="http://schemas.openxmlformats.org/officeDocument/2006/relationships" name="Stockholders' Equity - Addition" sheetId="34" state="visible" r:id="rId34"/>
    <sheet xmlns:r="http://schemas.openxmlformats.org/officeDocument/2006/relationships" name="Stockholders' Equity - Summary "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u38" sheetId="38" state="visible" r:id="rId38"/>
    <sheet xmlns:r="http://schemas.openxmlformats.org/officeDocument/2006/relationships" name="Stock-Based Compensation - Su39" sheetId="39" state="visible" r:id="rId39"/>
    <sheet xmlns:r="http://schemas.openxmlformats.org/officeDocument/2006/relationships" name="Stock-Based Compensation - Su40" sheetId="40" state="visible" r:id="rId40"/>
    <sheet xmlns:r="http://schemas.openxmlformats.org/officeDocument/2006/relationships" name="Stock-Based Compensation - Sche" sheetId="41" state="visible" r:id="rId41"/>
  </sheets>
  <definedNames/>
  <calcPr calcId="124519" fullCalcOnLoad="1"/>
</workbook>
</file>

<file path=xl/sharedStrings.xml><?xml version="1.0" encoding="utf-8"?>
<sst xmlns="http://schemas.openxmlformats.org/spreadsheetml/2006/main" uniqueCount="489">
  <si>
    <t>Document and Entity Information - shares</t>
  </si>
  <si>
    <t>6 Months Ended</t>
  </si>
  <si>
    <t>Jun. 30, 2018</t>
  </si>
  <si>
    <t>Aug. 02,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ZSAN</t>
  </si>
  <si>
    <t>Entity Registrant Name</t>
  </si>
  <si>
    <t>Zosano Pharma Corp</t>
  </si>
  <si>
    <t>Entity Central Index Key</t>
  </si>
  <si>
    <t>Current Fiscal Year End Date</t>
  </si>
  <si>
    <t>--12-31</t>
  </si>
  <si>
    <t>Entity Filer Category</t>
  </si>
  <si>
    <t>Smaller Reporting Company</t>
  </si>
  <si>
    <t>Entity Common Stock, Shares Outstanding</t>
  </si>
  <si>
    <t>Condensed Balance Sheets - USD ($) $ in Thousands</t>
  </si>
  <si>
    <t>Dec. 31, 2017</t>
  </si>
  <si>
    <t>Current assets:</t>
  </si>
  <si>
    <t>Cash and cash equivalents</t>
  </si>
  <si>
    <t>Short-term investments in marketable securities at fair value</t>
  </si>
  <si>
    <t>Prepaid expenses and other current assets</t>
  </si>
  <si>
    <t>Total current assets</t>
  </si>
  <si>
    <t>Restricted cash</t>
  </si>
  <si>
    <t>Property and equipment, net</t>
  </si>
  <si>
    <t>Other long-term assets</t>
  </si>
  <si>
    <t>Total assets</t>
  </si>
  <si>
    <t>Current liabilities:</t>
  </si>
  <si>
    <t>Accounts payable</t>
  </si>
  <si>
    <t>Accrued compensation</t>
  </si>
  <si>
    <t>Deferred revenue</t>
  </si>
  <si>
    <t>Secured promissory note (including accrued interest), net of issuance costs</t>
  </si>
  <si>
    <t>Other accrued liabilities</t>
  </si>
  <si>
    <t>Total current liabilities</t>
  </si>
  <si>
    <t>Deferred rent</t>
  </si>
  <si>
    <t>Total liabilities</t>
  </si>
  <si>
    <t>Commitments and contingencies (note 6)</t>
  </si>
  <si>
    <t xml:space="preserve"> </t>
  </si>
  <si>
    <t>Stockholders' equity:</t>
  </si>
  <si>
    <t>Preferred stock, $0.0001 par value, 5,000,000 shares authorized as of June 30, 2018 and December 31, 2017; none issued and outstanding as of June 30, 2018 and December 31, 2017</t>
  </si>
  <si>
    <t>Common stock, $0.0001 par value; 250,000,000 and 100,000,000 shares authorized as of June 30, 2018 and December 31, 2017, respectively; 11,973,039 and 1,973,039 shares issued and outstanding as of June 30, 2018 and December 31, 2017, respectively</t>
  </si>
  <si>
    <t>Additional paid-in capital</t>
  </si>
  <si>
    <t>Accumulated deficit</t>
  </si>
  <si>
    <t>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 shares in Thousands, $ in Thousands</t>
  </si>
  <si>
    <t>3 Months Ended</t>
  </si>
  <si>
    <t>Jun. 30, 2017</t>
  </si>
  <si>
    <t>Income Statement [Abstract]</t>
  </si>
  <si>
    <t>Revenue</t>
  </si>
  <si>
    <t>Operating expenses:</t>
  </si>
  <si>
    <t>Research and development</t>
  </si>
  <si>
    <t>General and administrative</t>
  </si>
  <si>
    <t>Total operating expenses</t>
  </si>
  <si>
    <t>Loss from operations</t>
  </si>
  <si>
    <t>Other income (expense):</t>
  </si>
  <si>
    <t>Interest expense, net</t>
  </si>
  <si>
    <t>Other income, net</t>
  </si>
  <si>
    <t>Net loss</t>
  </si>
  <si>
    <t>Net loss per common share - basic and diluted</t>
  </si>
  <si>
    <t>Weighted-average shares used in computing net loss per common share - basic and diluted</t>
  </si>
  <si>
    <t>Condensed Statements of Cash Flows - USD ($) $ in Thousands</t>
  </si>
  <si>
    <t>Cash flows from operating activities:</t>
  </si>
  <si>
    <t>Adjustments to reconcile net loss to net cash used in operating activities:</t>
  </si>
  <si>
    <t>Depreciation and amortization</t>
  </si>
  <si>
    <t>Stock-based compensation</t>
  </si>
  <si>
    <t>Gain on sale of equipment</t>
  </si>
  <si>
    <t>Gross unrealized losses of marketable securities</t>
  </si>
  <si>
    <t>Amortization of debt discount/accretion of premium</t>
  </si>
  <si>
    <t>Accretion of interest</t>
  </si>
  <si>
    <t>Change in operating assets and liabilities:</t>
  </si>
  <si>
    <t>Interest receivable</t>
  </si>
  <si>
    <t>Prepaid expenses and other assets</t>
  </si>
  <si>
    <t>Accrued compensation and other accrued liabilities</t>
  </si>
  <si>
    <t>Net cash used in operating activities</t>
  </si>
  <si>
    <t>Cash flows from investing activities:</t>
  </si>
  <si>
    <t>Purchase of property and equipment</t>
  </si>
  <si>
    <t>Proceeds from sales of property and equipment</t>
  </si>
  <si>
    <t>Purchase of marketable securities</t>
  </si>
  <si>
    <t>Proceeds from maturities of marketable securities</t>
  </si>
  <si>
    <t>Net cash used in investing activities</t>
  </si>
  <si>
    <t>Cash flows from financing activities:</t>
  </si>
  <si>
    <t>Proceeds from public offering of securities, net of underwriting commissions, discounts and other offering costs</t>
  </si>
  <si>
    <t>Proceeds from exercise of warrants and issuance of common stock</t>
  </si>
  <si>
    <t>Payment of loan principal</t>
  </si>
  <si>
    <t>Proceeds from exercise of stock options and issuance of common stock</t>
  </si>
  <si>
    <t>Net cash provided by financing activities</t>
  </si>
  <si>
    <t>Net increase in cash and cash equivalents</t>
  </si>
  <si>
    <t>Cash and cash equivalents at beginning of period</t>
  </si>
  <si>
    <t>Cash and cash equivalents at end of period</t>
  </si>
  <si>
    <t>Supplemental cash flow information:</t>
  </si>
  <si>
    <t>Interest paid</t>
  </si>
  <si>
    <t>Acquisition of property and equipment under accounts payable</t>
  </si>
  <si>
    <t>Offering costs accrued but not yet paid</t>
  </si>
  <si>
    <t>Organization and Basis of Presentation</t>
  </si>
  <si>
    <t>Organization, Consolidation and Presentation of Financial Statements [Abstract]</t>
  </si>
  <si>
    <t>1.
Organization and Basis of Presentation
The Company
Zosano Pharma Corporation (the “Company”) is a clinical
stage biopharmaceutical company focused on providing rapid systemic
administration of therapeutics to patients using our proprietary
Adhesive Dermally-Applied Microarray, or ADAM™, technology.
In February 2017, the Company announced positive results from its
ZOTRIP pivotal efficacy trial, or ZOTRIP trial, that evaluated
M207, which is its proprietary formulation of zolmitriptan
delivered via the Company’s ADAM technology, as an acute
treatment for migraine. The Company is focused on developing
products where rapid administration of established molecules with
known safety and efficacy profiles provides an increased benefit to
patients, for markets where patients remain underserved by existing
therapies. The Company anticipates that many of our current and
future development programs may enable the Company to utilize a
regulatory pathway that would streamline clinical development and
accelerate the path towards commercialization.
Basis of Presentation
The condensed financial statements have been prepared in accordance
with United States generally accepted accounting principles
(“U.S. GAAP”) for interim financial information, the
instructions to Form 10-Q S-X. Form 10-K
On January 23, 2018, the Company’s stockholders approved
an increase to the number of authorized shares of the
Company’s common stock from 100,000,000 to 250,000,000
shares. On January 23, 2018, the board of directors approved a
1-for-20 (pre-split)
Liquidity
As of June 30, 2018, the Company has an accumulated deficit of
$242.9 million, as well as recurring operating losses and
negative cash flows from operating activities. Cash and cash
equivalents at June 30, 2018 were approximately
$16.2 million and short-term investments of
$21.4 million. On April 3, 2018, the Company closed a
public offering of 10,000,000 shares of common stock at a public
offering price of $5.00 per share. The Company received gross
proceeds of $50.0 million and approximately $45.6 million
of net proceeds from the offering and plans to use the net proceeds
from the offering to complete the long-term safety study of M207,
and for working capital and general corporate purposes. The Company
believes the completion of the public offering will allow it to
continue executing on the timely filing of its NDA for M207, which
it expects will occur in the fourth quarter of 2019. We expect cash
and cash equivalents and investments will be sufficient to enable
us to fund our anticipated level of operations based on our current
operating plans beyond twelve months following the date of issuance
of this Quarterly Report on From 10-Q.
The Company has financed its operations through the sale of equity
securities and debt financing. To date, none of the Company’s
product candidates have been approved by the United States Food and
Drug Administration for sale. The Company will continue to require
additional financing to develop its product candidate, develop
additional product candidates and fund operating losses. Management
intends to seek capital to support the Company’s initiatives
through financing activities such as public or private offerings of
its common stock, and/or preferred stock offerings, issuances of
debt and convertible debt instruments and collaborative or other
arrangements with corporate partners. However, if such financing is
not available at adequate levels or on acceptable terms, the
Company could be required to significantly reduce its operating
expenses and delay, reduce the scope of or eliminate some of its
development programs, out-license
The Company will continue to evaluate its timelines, strategic
needs, and balance sheet requirements. There can be no assurance
that if the Company attempts to raise additional capital, it will
be successful in doing so on terms acceptable to the Company, or at
all. Further there can be no assurance that it will be able to gain
access and/or be able to execute on securing new sources of
funding, new development opportunities, successfully obtain
regulatory approvals for and commercialize new products, achieve
significant product revenues from its products, or achieve or
sustain profitability in the future.</t>
  </si>
  <si>
    <t>Summary of Significant Accounting Policies</t>
  </si>
  <si>
    <t>Accounting Policies [Abstract]</t>
  </si>
  <si>
    <t>2.
Summary of Significant Accounting Policies
Significant Accounting Policies
There have been no material changes to the Company’s
significant accounting policies during the six months ended
June 30, 2018, as compared to the significant accounting
policies described in Note 2 of the “Notes to Financial
Statements” in the Company’s Annual Report on
Form 10-K
Use of Estimates
The preparation of the accompanying condensed financial statements
in accordance with U.S. GAAP requires management to make estimates
and assumptions that affect the reported amounts of assets and
liabilities and the disclosure of contingent assets and liabilities
as of the date of the condensed financial statements, and the
reported amounts of revenue and expenses during the periods
reported. Actual results could differ from those estimates.
Cash and Cash Equivalents and Restricted Cash
The following table provides a reconciliation of cash, cash
equivalents and restricted cash to amounts shown in the statement
of cash flows in thousand:
June 30,
2018 2017
Cash and cash equivalents $ 16,197 $ 21,159
Restricted cash 35 35
$ 16,232 $ 21,194
Restricted Cash
The Company’s restricted cash consists of funds set aside by
a contractual pledge and security agreement with a bank whereby
$35,000 is held as a security for corporate purchasing cards.
Marketable Securities
The Company classifies its investments in marketable securities
as available-for available-for-sale
Fair Value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certain assets and liabilities of the
Company, such as cash and cash equivalents, accounts receivable,
and accounts payable, approximate fair value due to their
relatively short maturities. The carrying value of the
Company’s short-term notes payable approximates their fair
value as the terms of the borrowing are consistent with current
market rates and the duration to maturity is short.
Revenue
Effective January 1, 2018, the Company adopted Accounting
Standards Codification (“ASC”) Topic 606, Revenue from
Contracts with Customers. In accordance with ASC Topic 606, the
Company recognizes revenue when the customer obtains control of
promised goods or services, in an amount that reflects the
consideration which it expects to receive in exchange for those
goods and services. To determine revenue recognition for
arrangements that the Company deems are within the scope of ASC
Topic 606, the Company performs the following five steps:
(i) identify the contract(s) with a customer;
(ii) identify the performance obligations in the contract;
(iii) calculate transfer price; (iv) allocate the
transaction price to the performance obligation in the contract;
and (v) recognize revenue when (or as) the entity satisfies a
performance obligation.
Deferred Revenue
Deferred revenue consists of amounts related to fees resulting from
feasibility research projects received prior to satisfying the
revenue recognition criteria (see, Revenue) and are recognized as
deferred revenue in our balance sheet. Amounts are recognized as
revenue upon satisfaction of the performance obligation as
prescribed under ASC Topic 606.
Research and Development Expenses
Research and development costs are charged to expense as incurred
and consist of costs related to (i) furthering the
Company’s research and development efforts, and
(ii) designing and manufacturing products that incorporate the
Company’s ADAM technology for the Company’s clinical
and nonclinical studies.
Net Loss Per Common Share
Basic net loss per common share is calculated by dividing the net
loss by the weighted-average number of common shares outstanding
during the period, without consideration for potentially dilutive
common stock equivalents. Diluted earnings per common share is
computed by giving effect to all potentially dilutive common stock
equivalents outstanding for the period. For purposes of this
calculation, warrants and options to purchase common stock are
considered potentially dilutive common stock equivalents. For the
six months ended June 30, 2018 and 2017, diluted net loss per
common share was the same as basic net loss per common share since
the effect of inclusion of potentially dilutive common stock
equivalents would have an antidilutive effect due to the loss
reported. The following outstanding common stock equivalents were
excluded from the computations of diluted net loss per common share
for the periods presented as the effect of including such
securities would be antidilutive:
June 30,
2018 2017
Warrants to purchase common stock 199,524 347,311
Options to purchase common stock 1,186,318 109,173
1,385,842 456,484
Recent Accounting Pronouncements
In June 2018, the FASB issued ASU No.
2018-07, Compensation – Stock
Compensation (Topic 718); Improvements to Nonemployee Share-Based
Payment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6, the FASB issued ASU 2016-13, Financial
Instruments – Credit Losses (Topic
326): Measurement of Credit Losses on Financial
Instruments. 2016-13 2016-13
In February 2016, the FASB issued
ASU 2016-02, Leases right-of-use</t>
  </si>
  <si>
    <t>Cash, Cash Equivalents and Investments in Marketable Securities</t>
  </si>
  <si>
    <t>Cash and Cash Equivalents [Abstract]</t>
  </si>
  <si>
    <t>3.
Cash, Cash Equivalents and Investments in
Marketable Securities
As June 30, 2018 and December 31, 2017, cash, cash
equivalent, and investments in marketable securities, comprised of
funds in depository, money market accounts, U.S. treasury
securities, commercial paper, and corporate bonds. The Company
classifies all highly liquid investments with maturities of three
months or less at the date of purchase as cash equivalents. The
following table presents cash equivalents and investments carried
at fair value in accordance with the fair value hierarchy defined
in Note 2.
Fair Value Measurements
Quoted prices in active market Level I Significant other observable inputs Level II Significant unobservable inputs Level III
(unaudited;
in thousands)
As of June 30, 2018:
Cash and restricted cash, included in cash
equivalents (1) $ 1,893
Total
Money market funds, included in cash equivalents 5,109 5,109
—
—
Commercial paper, included in cash equivalents 5,733
— 5,733
—
U.S. treasuries, included in cash equivalents 1,000 1,000 —
—
U.S. government agencies, included in cash equivalents 2,497 — 2,497
—
Commercial paper 5,205
— 5,205
—
Corporate notes and bonds 6,482
— 6,482
—
U.S. treasuries 9,754 9,754 —
—
Total $ 35,780 $ 15,863 $ 19,917
—
As of December 31, 2017:
Cash and restricted cash, included in cash
equivalents (1) $ 4,587
Total
Money market funds, included in cash equivalents 6,414 6,414
—
—
U.S. government agencies, included in cash equivalents 650
— 650
—
Total $ 7,064 $ 6,414 $ 650
—
(1)
Not subject to leveling
As of June 30, 2018 and December 31,
2017 available-for-sale
June 30, 2018
Cost Gross Unrealized Gains Gross Unrealized Losses Fair Value
(unaudited;
in thousands)
Commercial paper $ 10,943
— (5 ) $ 10,938
Corporate notes and bonds 6,489
— (7 ) 6,482
U.S. Treasuries 10,756
— (2 ) 10,754
U.S. Government agencies 2,497
—
— 2,497
$ 30,685 $
— $ (14 ) $ 30,671
December 31, 2017
Cost Gross Unrealized Gains Gross Unrealized Losses Fair Value
(in
thousands)
U.S. government agency bonds $ 650
—
— $ 650
$ 650 $
— $
— $ 650</t>
  </si>
  <si>
    <t>Property and Equipment</t>
  </si>
  <si>
    <t>Property, Plant and Equipment [Abstract]</t>
  </si>
  <si>
    <t>4.
Property and Equipment
The following summarizes the Company’s property and equipment
for each of the periods presented:
June 30, 2018 December 31, 2017
(unaudited; in thousands)
Laboratory and office equipment $ 1,343 $ 1,159
Manufacturing equipment 10,423 10,387
Computer equipment and software 223 209
Leasehold improvements 16,460 15,660
Construction in progress 3,637 2,351
32,086 29,766
Less: accumulated depreciation (25,954 ) (25,614 )
$ 6,132 $ 4,152
Depreciation and amortization expense was approximately
$0.2 million and $0.6 million for the three months ended
June 30, 2018 and 2017, respectively. Depreciation and
amortization expense was $0.4 million and $1.3 million
for the six months ended June 30, 2018 and 2017,
respectively.</t>
  </si>
  <si>
    <t>Debt Financing</t>
  </si>
  <si>
    <t>Debt Disclosure [Abstract]</t>
  </si>
  <si>
    <t>5.
Debt Financing
Senior Secured Term Loan with Hercules
The Company entered into a loan and security agreement with
Hercules Capital Inc, (“Hercules”). Hercules provided
the Company a $15 million loan (“Hercules Term
Loan”) of which equal installment payments of principal and
interest are due monthly, with all outstanding amounts due and
payable on December 1, 2018. The Hercules Term Loan bears
interest at a variable rate equal to the greater of (i) 7.95%, or
(ii) 7.95% plus the prime rate as quoted in the Wall Street Journal
minus 5.25%. The interest rate on the Hercules Term Loan was 7.95%
as of June 30, 2018 and December 31, 2017. On
June 1, 2017, the Company paid a $100,000 legacy end of term
charge and is required to pay a $351,135 end of term charge on the
earlier of loan maturity or at the date the Company prepays the
Hercules Term Loan. The Company may prepay all, but not less than
all, of the Hercules Term Loan with no prepayment charge. The
Hercules Term Loan is secured by a first priority security interest
and lien in and to all of the Company’s tangible and
intangible properties and assets, including intellectual
properties.
The following is a summary of the Company’s debt, net of
unamortized debt discount and issuance costs for the periods
presented:
June 30,
December 31,
2018 2017
(unaudited; in thousands)
Principal amount $ 3,233 $ 6,316
Less: unamortized debt issuance costs (2 ) (10 )
unamortized fair value of free standing warrant (4 ) (18 )
Plus: unamortized fair value debt premium 8 35
accrued terminal interest 344 320
accrued interest 21 44
Secured promissory note, net of unamortized debt issuance cost and
premium, current $ 3,600 $ 6,687
For the three and six months ended June 30, 2018, the Company
recorded total interest expense of $0.1 million and
$0.3 million, respectively. For the three and six months ended
June 30, 2017, the Company recorded interest expense of
$0.2 million and $0.5 million, respectively, related to
the Hercules Term Loan.</t>
  </si>
  <si>
    <t>Commitments and Contingencies</t>
  </si>
  <si>
    <t>Commitments and Contingencies Disclosure [Abstract]</t>
  </si>
  <si>
    <t>6.
Commitments and Contingencies
The Company is not party to any material pending legal proceedings.
However, the Company may from time to time become involved in
litigation relating to claims arising in the ordinary course of
business.
Operating lease
The Company has an operating lease with BMR-34790
Under the Seventh Amendment, the Company extended the term of the
lease for the Company’s headquarters in Fremont, California
through August 31, 2024, with an option to further extend the
lease for an additional 65 months, subject to certain terms
and conditions. The Company has agreed to pay a monthly base rent
of $136,191 for the period commencing September 1, 2017, and
ending on August 31, 2018, with an increase on
September 1, 2018, and annual increases on
September 1 of each subsequent year until the lease year
beginning September 1, 2023. The Seventh Amendment also
provides for rent abatements, subject to certain conditions,
totaling $275,552 and certain tenant improvements to be completed
at the Landlord’s expense (not to exceed $975,000 or, under
certain conditions, $1,100,000). The Company will incur additional
expense of approximately $0.4 million under the lease in
connection with roof repairs that will be treated as additional
rent and paid over the term of the lease.
The Eighth Amendment extended the deadline for the Company to cause
certain tenant improvements to be completed at the landlord’s
expense from May 30, 2018 to September 30, 2018. No
change to the financial statements resulted from the terms of the
Eighth Amendment. For the three and six months ended June 30,
2018, the Company recorded rental expense under the related party
operating lease of $0.4 million and $0.8 million,
respectively. For the three and six months ended June 30,
2017, the Company recorded rental expense under the related party
operating lease of $0.2 million and $0.4 million,
respectively.
As of June 30, 2018, future minimum payments under the
Company’s non-cancelable
Total
(unaudited; in thousands)
Remaining of 2018 $ 833
2019 1,754
2020 1,807
2021 1,861
2022 1,914
2023 and thereafter 3,310
$ 11,479
Severance obligations
The Company has entered into employment agreements with some of its
executive officers. Generally, the terms of these agreements
provide that, if the Company terminates the officer other than for
cause, death, or disability, or if the officer terminates his or
her employment with the Company for good cause, the officer shall
be entitled to receive certain severance compensation and benefits
as described in each such agreement.
On May 15, 2018, Georgia Erbez resigned as Chief Business
Officer and Chief Financial Officer. Pursuant to the terms of a
Separation Agreement entered into May 10, 2018, the Company
agreed to pay severance totaling approximately $201,000, including
base salary and benefit continuation coverage, for the six months
following the separation date. Accordingly, as of June 30,
2018, the Company has approximately $152,000 of remaining severance
related to this arrangement accrued and unpaid. In addition, 25% of
the unvested portion of Ms. Erbez’ equity awards at the
time of her resignation were accelerated. Her vested options remain
exercisable for a period of eighteen months following her
resignation.
On May 8, 2017, Konstantinos Alataris resigned as President
and Chief Executive Officer. Pursuant to the terms of a Separation
Agreement, the Company agreed to pay severance totaling
approximately $252,000, including base salary and benefit
continuation coverage, for six months following the separation
date. As of June 30, 2018, the Company had no severance due to
Dr. Alataris related to his separation agreement.
Other commitments
As of June 30, 2018, the Company has an equipment purchase
commitment related to its pre-commercialization</t>
  </si>
  <si>
    <t>Stockholders' Equity</t>
  </si>
  <si>
    <t>Federal Home Loan Banks [Abstract]</t>
  </si>
  <si>
    <t>7.
Stockholders’ Equity
On January 24, 2018, the Company amended its certificate of
incorporation to increase the number of shares of common stock
authorized for issuance from 100,000,000 to 250,000,000. On
January 25, 2018, we effected a 1-for-20
Equity Line of Credit
On October 20, 2017, the Company entered into a purchase
agreement and a registration rights agreement with an accredited
investor, Lincoln Park Capital Fund, LLC (“Lincoln
Park”), providing for the purchase of up to
$35.0 million worth of the Company’s common stock over
the term of the purchase agreement (the “Equity Line of
Credit).
Under the terms and subject to the conditions of the Equity Line of
Credit, the Company has the right, but not the obligation, to sell
to Lincoln Park, and Lincoln Park is obligated to purchase, up to
$35.0 million worth of shares of the Company’s common
stock. The Company’s board of directors reserved
392,104 shares for issuance pursuant to the Equity Line of
Credit (inclusive of commitment shares). On October 20, 2017,
the Company issued 11,375 shares of its common stock, as initial
commitment shares, to Lincoln Park with a fair value of $15.30
which was recorded as deferred financing costs and is included
within other current assets in the accompanying balance sheet as of
June 30, 2018. The deferred financing costs are amortized as
interest expense using the effective interest rate method over the
term of the Equity Line of Credit as there is no guaranty that
additional shares will be sold under the Equity Line of Credit.
Additionally, the Company will issue, pro rata, up to an additional
11,375 shares of its common stock as additional commitment shares
to Lincoln Park in connection with any additional purchases. Such
future sales of common stock by the Company, if any, will be
subject to certain limitations, and may occur from time to time, at
the Company’s option, over the 30-month period
Public Offering – March 2017
On March 22, 2017, the Company completed a registered public
offering of 977,500 shares of common stock at a price of $30.00 per
share, which included the exercise in full by the underwriters of
their over-allotment option to purchase up to 127,500 additional
shares of common stock. The total proceeds from the offering were
$26.6 million, net of underwriter’s discounts and
commissions and offering expenses.
Public Offering – April 2018
On April 3, 2018, the Company closed a public offering of
10,000,000 shares of common stock at a public offering price of
$5.00 per share. We received gross proceeds of $50.0 million
and approximately $45.6 million of net proceeds from this
offering. The offering was made by the Company pursuant to a
registration statement on Form S-1
Warrants
Below is a table summarizing the warrants issued and outstanding
for each of the periods presented:
Warrants Outstanding as of As of December 31, 2017 Warrants Exercised Warrants Expired Warrants Outstanding As of June 30, 2018 Exercise Price Expiration Date
PIPE Financing - Series B 195,906
—
— 195,906 $ 31.00 8/19/2021
Hercules - June 2014 1,583
—
— 1,583 $ 176.80 1/27/2020
Hercules - June 2015 2,035
—
— 2,035 $ 147.40 6/23/2020
Total 199,524
—
— 199,524
As of June 30, 2018, the Company had 199,524 warrants
outstanding classified as equity warrants. Each warrant grants the
holder the right to purchase one share of common stock. Equity
warrants are recorded at their relative fair market value in the
stockholders’ equity section of the balance sheet. The
Company’s equity warrants can only be settled through the
issuance of shares and do not have any anti-dilution or price reset
provisions.</t>
  </si>
  <si>
    <t>Stock-Based Compensation</t>
  </si>
  <si>
    <t>Disclosure of Compensation Related Costs, Share-based Payments [Abstract]</t>
  </si>
  <si>
    <t>8.
Stock-Based Compensation
The Amended and Restated 2014 Equity and Incentive
Plan
The Amended and Restated 2014 Equity and Incentive Plan (the
“2014 Plan”) provides for the issuance of (i) cash
awards and (ii) equity-based awards, denominated in shares of
the Company’s common stock, including incentive stock
options, non-statutory non-employee
The following table summarizes option and award activity, excluding
inducement grants, for the six months ended June 30, 2018
(unaudited):
Weighted-
Weighted- Average
Average
Remaining
Shares
Outstanding Exercise
Contractual
Aggregate
Available for Number Price
per Term
Intrinsic
Grant of Shares Share (In Years) Value
Balance at December 31, 2017 29,571 99,029 $ 25.33
Additional shares reserved 1,225,223
— $
—
Options granted (1,079,700 ) 1,079,700 $ 4.28
Options cancelled/forfeited/expired 6,248 (6,248 ) $ 23.03
Shares expired under 2012 Plan (1,867 )
— $
—
Balance at June 30, 2018 179,475 1,172,481 $ 5.96 9.67 $
—
Exercisable at June 30, 2018 81,371 $ 18.34 8.73 $
—
Vested or expected to vest at June 30, 2018 1,060,324 $ 6.09 9.66 $
—
The aggregate intrinsic value is calculated as the difference
between the exercise price of the option and the estimated fair
value of the Company’s common stock for in-the-money
Inducement Grants
The Company has also awarded inducement grants to purchase common
stock to new employees outside the existing equity compensation
plans in accordance with Nasdaq listing rule 5635(c)(4). Such
options vest at a rate of 25% of the shares on the first
anniversary of the commencement of such employee’s employment
with the Company, and then one forty-eighth (1/48) of the shares
monthly thereafter subject to such employee’s continued
service. The following table summarizes the Company’s
inducement grant stock option activities:
Weighted-
Remaining
Outstanding Average
Contractual
Aggregate
Number Exercise Term
Intrinsic
of Shares Price per Share (In Years) Value
Balance at December 31, 2017 19,350 $ 19.12
Options granted
— $
—
Options cancelled/forfeited/expired (5,513 ) $ 15.40
Balance at June 30, 2018 13,837 $ 20.60 5.02 $
—
Exercisable at June 30, 2018 9,165 $ 17.78 3.07 $
—
Vested or expected to vest at June 30, 2018 13,430 $ 20.43 4.91 $
—
The following summarizes the composition of stock options
outstanding and exercisable within the approved stock options
plans, which excludes inducement grants, as of June 30,
2018:
Options Outstanding Options Exercisable
Weighted-
Average Weighted Weighted
Remaining Average Average
Number of
Contractual Exercise
Number of Exercise
Exercise Price Shares Life (in years) Price Shares Price
$4.24 - $4.24 946,064 9.79 $ 4.24 39,504 $ 4.24
$4.24 - $146.60 224,767 9.21 $ 11.87 40,587 $ 26.79
$181.00 - $181.00 100 6.81 $ 181.00 83 $ 181.00
$182.60 - $182.60 150 6.82 $ 182.60 118 $ 182.60
$185.80 - $185.80 1,400 6.89 $ 185.80 1,079 $ 185.80
Stock-Based Compensation Expense
Total stock-based compensation expense recognized was as
follows:
Three months ended June 30,
Six months ended June 30,
2018 2017 2018 2017
(unaudited; in
thousands)
(unaudited; in thousands)
Research and development $ 142 $ 76 $ 209 $ 137
General and administrative 188 107 260 279
$ 330 $ 183 $ 469 $ 416
As of June 30, 2018, the Company had $3.8 million of
total unrecognized stock-based compensation, net of estimated
forfeitures, related to outstanding stock options that will be
recognized over a weighted-average period of 3.7 years.
The Company’s stock-based compensation expense for stock
options is estimated at the grant date based on the award’s
fair value as calculated by the Black-Scholes option pricing model
and is recognized as expense over the requisite service period. The
Black-Scholes option pricing model requires various highly
judgmental assumptions including expected volatility and expected
term. The expected volatility is based on the historical stock
volatilities of several of the Company’s publicly listed
peers over a period equal to the expected terms of the options as
the Company does not have sufficient trading history to use the
volatility of its own common stock. To estimate the expected term,
the Company has opted to use the simplified method which is the use
of the midpoint of the vesting term and the contractual term. If
any of the assumptions used in the Black-Scholes option pricing
model changes significantly, stock-based compensation expense may
differ materially in the future from that recorded in the current
period. In addition, the Company estimates the forfeiture rate
based on historical experience and its expectations regarding
future pre-vesting
The following table presents the weighted-average assumptions for
the Black-Scholes option-pricing model used in determining the fair
value of options granted:
For the three months ended June 30,
For the six months ended June 30,
2018 2017 2018 2017
Dividend yield 0% 0% 0% 0%
Risk-free interest rate
2.74% - 3.11% 1.90%
2.74% - 3.11%
1.90% - 2.13%
Expected volatility 89% 89% 89% 89%
Expected term (years) 6.08 6.08 6.08 6.08</t>
  </si>
  <si>
    <t>Organization and Basis of Presentation (Policies)</t>
  </si>
  <si>
    <t>Basis of Presentation</t>
  </si>
  <si>
    <t>Basis of Presentation
The condensed financial statements have been prepared in accordance
with United States generally accepted accounting principles
(“U.S. GAAP”) for interim financial information, the
instructions to Form 10-Q S-X. Form 10-K
On January 23, 2018, the Company’s stockholders approved
an increase to the number of authorized shares of the
Company’s common stock from 100,000,000 to 250,000,000
shares. On January 23, 2018, the board of directors approved a
1-for-20 (pre-split)</t>
  </si>
  <si>
    <t>Liquidity</t>
  </si>
  <si>
    <t>Liquidity
As of June 30, 2018, the Company has an accumulated deficit of
$242.9 million, as well as recurring operating losses and
negative cash flows from operating activities. Cash and cash
equivalents at June 30, 2018 were approximately
$16.2 million and short-term investments of
$21.4 million. On April 3, 2018, the Company closed a
public offering of 10,000,000 shares of common stock at a public
offering price of $5.00 per share. The Company received gross
proceeds of $50.0 million and approximately $45.6 million
of net proceeds from the offering and plans to use the net proceeds
from the offering to complete the long-term safety study of M207,
and for working capital and general corporate purposes. The Company
believes the completion of the public offering will allow it to
continue executing on the timely filing of its NDA for M207, which
it expects will occur in the fourth quarter of 2019. We expect cash
and cash equivalents and investments will be sufficient to enable
us to fund our anticipated level of operations based on our current
operating plans beyond twelve months following the date of issuance
of this Quarterly Report on From 10-Q.
The Company has financed its operations through the sale of equity
securities and debt financing. To date, none of the Company’s
product candidates have been approved by the United States Food and
Drug Administration for sale. The Company will continue to require
additional financing to develop its product candidate, develop
additional product candidates and fund operating losses. Management
intends to seek capital to support the Company’s initiatives
through financing activities such as public or private offerings of
its common stock, and/or preferred stock offerings, issuances of
debt and convertible debt instruments and collaborative or other
arrangements with corporate partners. However, if such financing is
not available at adequate levels or on acceptable terms, the
Company could be required to significantly reduce its operating
expenses and delay, reduce the scope of or eliminate some of its
development programs, out-license
The Company will continue to evaluate its timelines, strategic
needs, and balance sheet requirements. There can be no assurance
that if the Company attempts to raise additional capital, it will
be successful in doing so on terms acceptable to the Company, or at
all. Further there can be no assurance that it will be able to gain
access and/or be able to execute on securing new sources of
funding, new development opportunities, successfully obtain
regulatory approvals for and commercialize new products, achieve
significant product revenues from its products, or achieve or
sustain profitability in the future.</t>
  </si>
  <si>
    <t>Use of Estimates</t>
  </si>
  <si>
    <t>Use of Estimates
The preparation of the accompanying condensed financial statements
in accordance with U.S. GAAP requires management to make estimates
and assumptions that affect the reported amounts of assets and
liabilities and the disclosure of contingent assets and liabilities
as of the date of the condensed financial statements, and the
reported amounts of revenue and expenses during the periods
reported. Actual results could differ from those estimates.</t>
  </si>
  <si>
    <t>Cash and Cash Equivalents and Restricted Cash</t>
  </si>
  <si>
    <t>Cash and Cash Equivalents and Restricted Cash
The following table provides a reconciliation of cash, cash
equivalents and restricted cash to amounts shown in the statement
of cash flows in thousand:
June 30,
2018 2017
Cash and cash equivalents $ 16,197 $ 21,159
Restricted cash 35 35
$ 16,232 $ 21,194</t>
  </si>
  <si>
    <t>Restricted Cash</t>
  </si>
  <si>
    <t>Restricted Cash
The Company’s restricted cash consists of funds set aside by
a contractual pledge and security agreement with a bank whereby
$35,000 is held as a security for corporate purchasing cards.</t>
  </si>
  <si>
    <t>Marketable Securities</t>
  </si>
  <si>
    <t>Marketable Securities
The Company classifies its investments in marketable securities
as available-for available-for-sale</t>
  </si>
  <si>
    <t>Fair Value Instruments</t>
  </si>
  <si>
    <t>Fair Value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certain assets and liabilities of the
Company, such as cash and cash equivalents, accounts receivable,
and accounts payable, approximate fair value due to their
relatively short maturities. The carrying value of the
Company’s short-term notes payable approximates their fair
value as the terms of the borrowing are consistent with current
market rates and the duration to maturity is short.</t>
  </si>
  <si>
    <t>Revenue
Effective January 1, 2018, the Company adopted Accounting
Standards Codification (“ASC”) Topic 606, Revenue from
Contracts with Customers. In accordance with ASC Topic 606, the
Company recognizes revenue when the customer obtains control of
promised goods or services, in an amount that reflects the
consideration which it expects to receive in exchange for those
goods and services. To determine revenue recognition for
arrangements that the Company deems are within the scope of ASC
Topic 606, the Company performs the following five steps:
(i) identify the contract(s) with a customer;
(ii) identify the performance obligations in the contract;
(iii) calculate transfer price; (iv) allocate the
transaction price to the performance obligation in the contract;
and (v) recognize revenue when (or as) the entity satisfies a
performance obligation.</t>
  </si>
  <si>
    <t>Deferred Revenue</t>
  </si>
  <si>
    <t>Deferred Revenue
Deferred revenue consists of amounts related to fees resulting from
feasibility research projects received prior to satisfying the
revenue recognition criteria (see, Revenue) and are recognized as
deferred revenue in our balance sheet. Amounts are recognized as
revenue upon satisfaction of the performance obligation as
prescribed under ASC Topic 606.</t>
  </si>
  <si>
    <t>Research and Development Expenses</t>
  </si>
  <si>
    <t>Research and Development Expenses
Research and development costs are charged to expense as incurred
and consist of costs related to (i) furthering the
Company’s research and development efforts, and
(ii) designing and manufacturing products that incorporate the
Company’s ADAM technology for the Company’s clinical
and nonclinical studies.</t>
  </si>
  <si>
    <t>Net Loss Per Common Share</t>
  </si>
  <si>
    <t>Net Loss Per Common Share
Basic net loss per common share is calculated by dividing the net
loss by the weighted-average number of common shares outstanding
during the period, without consideration for potentially dilutive
common stock equivalents. Diluted earnings per common share is
computed by giving effect to all potentially dilutive common stock
equivalents outstanding for the period. For purposes of this
calculation, warrants and options to purchase common stock are
considered potentially dilutive common stock equivalents. For the
six months ended June 30, 2018 and 2017, diluted net loss per
common share was the same as basic net loss per common share since
the effect of inclusion of potentially dilutive common stock
equivalents would have an antidilutive effect due to the loss
reported. The following outstanding common stock equivalents were
excluded from the computations of diluted net loss per common share
for the periods presented as the effect of including such
securities would be antidilutive:
June 30,
2018 2017
Warrants to purchase common stock 199,524 347,311
Options to purchase common stock 1,186,318 109,173
1,385,842 456,484</t>
  </si>
  <si>
    <t>Recent Accounting Pronouncements</t>
  </si>
  <si>
    <t>Recent Accounting Pronouncements
In June 2018, the FASB issued ASU No.
2018-07, Compensation – Stock
Compensation (Topic 718); Improvements to Nonemployee Share-Based
Payment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6, the FASB issued
ASU 2016-13, Financial
Instruments – Credit Losses (Topic
326): Measurement of Credit Losses on Financial
Instruments. 2016-13 2016-13
In February 2016, the FASB issued
ASU 2016-02, Leases right-of-use</t>
  </si>
  <si>
    <t>Summary of Significant Accounting Policies (Tables)</t>
  </si>
  <si>
    <t>Summary of Reconciliation of Cash and Cash Equivalents, and Restricted Cash</t>
  </si>
  <si>
    <t>The following table provides a reconciliation of cash, cash
equivalents and restricted cash to amounts shown in the statement
of cash flows in thousand:
June 30,
2018 2017
Cash and cash equivalents $ 16,197 $ 21,159
Restricted cash 35 35
$ 16,232 $ 21,194</t>
  </si>
  <si>
    <t>Schedule of Outstanding Common Stock Equivalents Excluded From Computations of Diluted Net Loss per Common Share</t>
  </si>
  <si>
    <t>The following outstanding common stock equivalents were excluded
from the computations of diluted net loss per common share for the
periods presented as the effect of including such securities would
be antidilutive:
June 30,
2018 2017
Warrants to purchase common stock 199,524 347,311
Options to purchase common stock 1,186,318 109,173
1,385,842 456,484</t>
  </si>
  <si>
    <t>Cash, Cash Equivalents and Investments in Marketable Securities (Tables)</t>
  </si>
  <si>
    <t>Summary of Cash Equivalents and Investments Carried at Fair Value</t>
  </si>
  <si>
    <t>The following table presents cash
equivalents and investments carried at fair value in accordance
with the fair value hierarchy defined in Note 2.
Fair Value Measurements
Quoted prices in active market Level I Significant other observable inputs Level II Significant unobservable inputs Level III
(unaudited;
in thousands)
As of June 30, 2018:
Cash and restricted cash, included in cash
equivalents (1) $ 1,893
Total
Money market funds, included in cash equivalents 5,109 5,109
—
—
Commercial paper, included in cash equivalents 5,733
— 5,733
—
U.S. treasuries, included in cash equivalents 1,000 1,000 —
—
U.S. government agencies, included in cash equivalents 2,497 — 2,497
—
Commercial paper 5,205
— 5,205
—
Corporate notes and bonds 6,482
— 6,482
—
U.S. treasuries 9,754 9,754 —
—
Total $ 35,780 $ 15,863 $ 19,917
—
As of December 31, 2017:
Cash and restricted cash, included in cash
equivalents (1) $ 4,587
Total
Money market funds, included in cash equivalents 6,414 6,414
—
—
U.S. government agencies, included in cash equivalents 650
— 650
—
Total $ 7,064 $ 6,414 $ 650
—
(1)
Not subject to leveling</t>
  </si>
  <si>
    <t>Summary of Investment Available for Sale</t>
  </si>
  <si>
    <t>As of June 30, 2018 and December 31, 2017 available-for-sale
June 30, 2018
Cost Gross Unrealized Gains Gross Unrealized Losses Fair Value
(unaudited;
in thousands)
Commercial paper $ 10,943
— (5 ) $ 10,938
Corporate notes and bonds 6,489
— (7 ) 6,482
U.S. Treasuries 10,756
— (2 ) 10,754
U.S. Government agencies 2,497
—
— 2,497
$ 30,685 $
— $ (14 ) $ 30,671
December 31, 2017
Cost Gross Unrealized Gains Gross Unrealized Losses Fair Value
(in
thousands)
U.S. government agency bonds $ 650
—
— $ 650
$ 650 $
— $
— $ 650</t>
  </si>
  <si>
    <t>Property and Equipment (Tables)</t>
  </si>
  <si>
    <t>Schedule of Property and Equipment</t>
  </si>
  <si>
    <t>The following summarizes the Company’s property and equipment
for each of the periods presented:
June 30, 2018 December 31, 2017
(unaudited; in thousands)
Laboratory and office equipment $ 1,343 $ 1,159
Manufacturing equipment 10,423 10,387
Computer equipment and software 223 209
Leasehold improvements 16,460 15,660
Construction in progress 3,637 2,351
32,086 29,766
Less: accumulated depreciation (25,954 ) (25,614 )
$ 6,132 $ 4,152</t>
  </si>
  <si>
    <t>Debt Financing (Tables)</t>
  </si>
  <si>
    <t>Summary of Debt, Net of Unamortized Debt Discount and Issuance Costs</t>
  </si>
  <si>
    <t>The following is a summary of the Company’s debt, net of
unamortized debt discount and issuance costs for the periods
presented:
June 30,
December 31,
2018 2017
(unaudited; in thousands)
Principal amount $ 3,233 $ 6,316
Less: unamortized debt issuance costs (2 ) (10 )
unamortized fair value of free standing warrant (4 ) (18 )
Plus: unamortized fair value debt premium 8 35
accrued terminal interest 344 320
accrued interest 21 44
Secured promissory note, net of unamortized debt issuance cost and
premium, current $ 3,600 $ 6,687</t>
  </si>
  <si>
    <t>Commitments and Contingencies (Tables)</t>
  </si>
  <si>
    <t>Schedule of Future Minimum Payments under Non-Cancellable Related Party Operating Lease</t>
  </si>
  <si>
    <t>As of June 30, 2018, future minimum payments under the
Company’s non-cancelable
Total
(unaudited; in thousands)
Remaining of 2018 $ 833
2019 1,754
2020 1,807
2021 1,861
2022 1,914
2023 and thereafter 3,310
$ 11,479</t>
  </si>
  <si>
    <t>Stockholders' Equity (Tables)</t>
  </si>
  <si>
    <t>Summary of Warrants Issued and Outstanding</t>
  </si>
  <si>
    <t>Below is a table summarizing the warrants issued and outstanding
for each of the periods presented:
Warrants Outstanding as of As of December 31, 2017 Warrants Exercised Warrants Expired Warrants Outstanding As of June 30, 2018 Exercise Price Expiration Date
PIPE Financing - Series B 195,906
—
— 195,906 $ 31.00 8/19/2021
Hercules - June 2014 1,583
—
— 1,583 $ 176.80 1/27/2020
Hercules - June 2015 2,035
—
— 2,035 $ 147.40 6/23/2020
Total 199,524
—
— 199,524</t>
  </si>
  <si>
    <t>Stock-Based Compensation (Tables)</t>
  </si>
  <si>
    <t>Summary of Stock Option and Award Activity Excluding Inducement Grants</t>
  </si>
  <si>
    <t>The following table summarizes option and award activity, excluding
inducement grants, for the six months ended June 30, 2018
(unaudited):
Weighted-
Weighted- Average
Average
Remaining
Shares
Outstanding Exercise
Contractual
Aggregate
Available for Number Price
per Term
Intrinsic
Grant of Shares Share (In Years) Value
Balance at December 31, 2017 29,571 99,029 $ 25.33
Additional shares reserved 1,225,223
— $
—
Options granted (1,079,700 ) 1,079,700 $ 4.28
Options cancelled/forfeited/expired 6,248 (6,248 ) $ 23.03
Shares expired under 2012 Plan (1,867 )
— $
—
Balance at June 30, 2018 179,475 1,172,481 $ 5.96 9.67 $
—
Exercisable at June 30, 2018 81,371 $ 18.34 8.73 $
—
Vested or expected to vest at June 30, 2018 1,060,324 $ 6.09 9.66 $
—</t>
  </si>
  <si>
    <t>Summary of Company's Inducement Grant Stock Option Activities</t>
  </si>
  <si>
    <t>The following table summarizes the Company’s inducement grant
stock option activities:
Weighted-
Remaining
Outstanding Average
Contractual
Aggregate
Number Exercise Term
Intrinsic
of Shares Price per Share (In Years) Value
Balance at December 31, 2017 19,350 $ 19.12
Options granted
— $
—
Options cancelled/forfeited/expired (5,513 ) $ 15.40
Balance at June 30, 2018 13,837 $ 20.60 5.02 $
—
Exercisable at June 30, 2018 9,165 $ 17.78 3.07 $
—
Vested or expected to vest at June 30, 2018 13,430 $ 20.43 4.91 $
—</t>
  </si>
  <si>
    <t>Summary of Stock Options Outstanding and Exercisable within the Approved Stock Options Plans, Excludes Inducement Grants</t>
  </si>
  <si>
    <t xml:space="preserve">The following summarizes the composition of stock options
outstanding and exercisable within the approved stock options
plans, which excludes inducement grants, as of June 30,
2018:
Options Outstanding Options Exercisable
Weighted-
Average Weighted Weighted
Remaining Average Average
Number of
Contractual Exercise
Number of Exercise
Exercise Price Shares Life (in years) Price Shares Price
$4.24 - $4.24 946,064 9.79 $ 4.24 39,504 $ 4.24
$4.24 - $146.60 224,767 9.21 $ 11.87 40,587 $ 26.79
$181.00 - $181.00 100 6.81 $ 181.00 83 $ 181.00
$182.60 - $182.60 150 6.82 $ 182.60 118 $ 182.60
$185.80 - $185.80 1,400 6.89 $ 185.80 1,079 $ 185.80 </t>
  </si>
  <si>
    <t>Summary of Stock-Based Compensation Expense</t>
  </si>
  <si>
    <t>Total stock-based compensation expense recognized was as
follows:
Three months ended June 30,
Six months ended June 30,
2018 2017 2018 2017
(unaudited; in
thousands)
(unaudited; in thousands)
Research and development $ 142 $ 76 $ 209 $ 137
General and administrative 188 107 260 279
$ 330 $ 183 $ 469 $ 416</t>
  </si>
  <si>
    <t>Schedule of Weighted-Average Assumptions for the Black-Scholes Option-Pricing Model Used in Determining the Fair Value of Options Granted</t>
  </si>
  <si>
    <t>The following table presents the weighted-average assumptions for
the Black-Scholes option-pricing model used in determining the fair
value of options granted:
For the three months ended June 30,
For the six months ended June 30,
2018 2017 2018 2017
Dividend yield 0% 0% 0% 0%
Risk-free interest rate
2.74% - 3.11% 1.90%
2.74% - 3.11%
1.90% - 2.13%
Expected volatility 89% 89% 89% 89%
Expected term (years) 6.08 6.08 6.08 6.08</t>
  </si>
  <si>
    <t>Organization and Basis of Presentation - Additional Information (Detail) $ / shares in Units, $ in Thousands</t>
  </si>
  <si>
    <t>Apr. 03, 2018USD ($)$ / sharesshares</t>
  </si>
  <si>
    <t>Jan. 25, 2018shares</t>
  </si>
  <si>
    <t>Jan. 23, 2018$ / sharesshares</t>
  </si>
  <si>
    <t>Jan. 22, 2018$ / sharesshares</t>
  </si>
  <si>
    <t>Mar. 22, 2017$ / sharesshares</t>
  </si>
  <si>
    <t>Mar. 31, 2018USD ($)</t>
  </si>
  <si>
    <t>Jun. 30, 2018USD ($)$ / sharesshares</t>
  </si>
  <si>
    <t>Jun. 30, 2017USD ($)</t>
  </si>
  <si>
    <t>Jan. 24, 2018shares</t>
  </si>
  <si>
    <t>Dec. 31, 2017USD ($)$ / sharesshares</t>
  </si>
  <si>
    <t>Common stock shares authorized | shares</t>
  </si>
  <si>
    <t>Stockholders equity reverse stock split</t>
  </si>
  <si>
    <t>1-for-20</t>
  </si>
  <si>
    <t>Stock split ratio</t>
  </si>
  <si>
    <t>Common stock par value | $ / shares</t>
  </si>
  <si>
    <t>Common shares outstanding change due to split | shares</t>
  </si>
  <si>
    <t>Common stock shares issued | shares</t>
  </si>
  <si>
    <t>Offering price per share | $ / shares</t>
  </si>
  <si>
    <t>Gross proceeds from issuance of stock</t>
  </si>
  <si>
    <t>Proceeds from issuance of stock</t>
  </si>
  <si>
    <t>Short-term investments</t>
  </si>
  <si>
    <t>Summary of Significant Accounting Policies - Summary of Reconciliation of Cash and Cash Equivalents, and Restricted Cash (Detail) - USD ($) $ in Thousands</t>
  </si>
  <si>
    <t>Dec. 31, 2016</t>
  </si>
  <si>
    <t>Cash, Cash Equivalents, Restricted Cash and Restricted Cash Equivalents [Abstract]</t>
  </si>
  <si>
    <t>Total</t>
  </si>
  <si>
    <t>Summary of Significant Accounting Policies - Additional Information (Detail) $ in Thousands</t>
  </si>
  <si>
    <t>Jun. 30, 2018USD ($)</t>
  </si>
  <si>
    <t>Regulatory Assets [Abstract]</t>
  </si>
  <si>
    <t>Summary of Significant Accounting Policies - Schedule of Outstanding Common Stock Equivalents Excluded From Computations of Diluted Net Loss per Common Share (Detail) - shares shares in Thousands</t>
  </si>
  <si>
    <t>Antidilutive Securities Excluded from Computation of Earnings Per Share [Line Items]</t>
  </si>
  <si>
    <t>Common stock excluded from computation of diluted net loss per share</t>
  </si>
  <si>
    <t>Warrants to Purchase Common Stock [Member]</t>
  </si>
  <si>
    <t>Options to Purchase Common Stock [Member]</t>
  </si>
  <si>
    <t>Cash, Cash Equivalents and Investments in Marketable Securities - Summary of Cash Equivalents and Investments Carried at Fair Value (Detail) - USD ($) $ in Thousands</t>
  </si>
  <si>
    <t>Schedule Of Cash Equivalents And Available For Sale Investments [Line Items]</t>
  </si>
  <si>
    <t>Cash and restricted cash, included in cash equivalents</t>
  </si>
  <si>
    <t>Available for sale securities</t>
  </si>
  <si>
    <t>Commercial Paper [Member]</t>
  </si>
  <si>
    <t>Corporate Notes and Bonds [Member]</t>
  </si>
  <si>
    <t>U.S Treasuries [Member]</t>
  </si>
  <si>
    <t>Estimate of Fair Value Measurement [Member]</t>
  </si>
  <si>
    <t>Estimate of Fair Value Measurement [Member] | Money Market Funds Included In Cash Equivalents [Member]</t>
  </si>
  <si>
    <t>Estimate of Fair Value Measurement [Member] | Commercial Paper Included In Cash Equivalents [Member]</t>
  </si>
  <si>
    <t>Estimate of Fair Value Measurement [Member] | US Treasury Securities Included in Cash Equivalents [Member]</t>
  </si>
  <si>
    <t>Estimate of Fair Value Measurement [Member] | US Government Agencies Debt Securities Included in Cash Equivalents [Member]</t>
  </si>
  <si>
    <t>Estimate of Fair Value Measurement [Member] | Commercial Paper [Member]</t>
  </si>
  <si>
    <t>Estimate of Fair Value Measurement [Member] | Corporate Notes and Bonds [Member]</t>
  </si>
  <si>
    <t>Estimate of Fair Value Measurement [Member] | U.S Treasuries [Member]</t>
  </si>
  <si>
    <t>Estimate of Fair Value Measurement [Member] | Level I [Member]</t>
  </si>
  <si>
    <t>Estimate of Fair Value Measurement [Member] | Level I [Member] | Money Market Funds Included In Cash Equivalents [Member]</t>
  </si>
  <si>
    <t>Estimate of Fair Value Measurement [Member] | Level I [Member] | Commercial Paper Included In Cash Equivalents [Member]</t>
  </si>
  <si>
    <t>Estimate of Fair Value Measurement [Member] | Level I [Member] | US Treasury Securities Included in Cash Equivalents [Member]</t>
  </si>
  <si>
    <t>Estimate of Fair Value Measurement [Member] | Level I [Member] | US Government Agencies Debt Securities Included in Cash Equivalents [Member]</t>
  </si>
  <si>
    <t>Estimate of Fair Value Measurement [Member] | Level I [Member] | Commercial Paper [Member]</t>
  </si>
  <si>
    <t>Estimate of Fair Value Measurement [Member] | Level I [Member] | Corporate Notes and Bonds [Member]</t>
  </si>
  <si>
    <t>Estimate of Fair Value Measurement [Member] | Level I [Member] | U.S Treasuries [Member]</t>
  </si>
  <si>
    <t>Estimate of Fair Value Measurement [Member] | Level II [Member]</t>
  </si>
  <si>
    <t>Estimate of Fair Value Measurement [Member] | Level II [Member] | Money Market Funds Included In Cash Equivalents [Member]</t>
  </si>
  <si>
    <t>Estimate of Fair Value Measurement [Member] | Level II [Member] | Commercial Paper Included In Cash Equivalents [Member]</t>
  </si>
  <si>
    <t>Estimate of Fair Value Measurement [Member] | Level II [Member] | US Treasury Securities Included in Cash Equivalents [Member]</t>
  </si>
  <si>
    <t>Estimate of Fair Value Measurement [Member] | Level II [Member] | US Government Agencies Debt Securities Included in Cash Equivalents [Member]</t>
  </si>
  <si>
    <t>Estimate of Fair Value Measurement [Member] | Level II [Member] | Commercial Paper [Member]</t>
  </si>
  <si>
    <t>Estimate of Fair Value Measurement [Member] | Level II [Member] | Corporate Notes and Bonds [Member]</t>
  </si>
  <si>
    <t>Estimate of Fair Value Measurement [Member] | Level II [Member] | U.S Treasuries [Member]</t>
  </si>
  <si>
    <t>Estimate of Fair Value Measurement [Member] | Level III [Member]</t>
  </si>
  <si>
    <t>Estimate of Fair Value Measurement [Member] | Level III [Member] | Money Market Funds Included In Cash Equivalents [Member]</t>
  </si>
  <si>
    <t>Estimate of Fair Value Measurement [Member] | Level III [Member] | Commercial Paper Included In Cash Equivalents [Member]</t>
  </si>
  <si>
    <t>Estimate of Fair Value Measurement [Member] | Level III [Member] | US Treasury Securities Included in Cash Equivalents [Member]</t>
  </si>
  <si>
    <t>Estimate of Fair Value Measurement [Member] | Level III [Member] | US Government Agencies Debt Securities Included in Cash Equivalents [Member]</t>
  </si>
  <si>
    <t>Estimate of Fair Value Measurement [Member] | Level III [Member] | Commercial Paper [Member]</t>
  </si>
  <si>
    <t>Estimate of Fair Value Measurement [Member] | Level III [Member] | Corporate Notes and Bonds [Member]</t>
  </si>
  <si>
    <t>Estimate of Fair Value Measurement [Member] | Level III [Member] | U.S Treasuries [Member]</t>
  </si>
  <si>
    <t>Cash, Cash Equivalents and Investments in Marketable Securities - Summary of Investment Available for Sale (Detail) - USD ($) $ in Thousands</t>
  </si>
  <si>
    <t>Debt Securities, Available-for-sale [Line Items]</t>
  </si>
  <si>
    <t>Cost</t>
  </si>
  <si>
    <t>Gross Unrealized Gains</t>
  </si>
  <si>
    <t>Gross Unrealized Losses</t>
  </si>
  <si>
    <t>Estimated Fair Value</t>
  </si>
  <si>
    <t>U.S Government Agency Bonds [Member]</t>
  </si>
  <si>
    <t>Property and Equipment - Schedule of Property and Equipment (Detail) - USD ($) $ in Thousands</t>
  </si>
  <si>
    <t>Property, Plant and Equipment [Line Items]</t>
  </si>
  <si>
    <t>Property and equipment, gross</t>
  </si>
  <si>
    <t>Less: accumulated depreciation</t>
  </si>
  <si>
    <t>Laboratory and Office Equipment [Member]</t>
  </si>
  <si>
    <t>Manufacturing Equipment [Member]</t>
  </si>
  <si>
    <t>Computer Equipment and Software [Member]</t>
  </si>
  <si>
    <t>Leasehold Improvements [Member]</t>
  </si>
  <si>
    <t>Construction in Progress [Member]</t>
  </si>
  <si>
    <t>Property and Equipment - Additional Information (Detail) - USD ($) $ in Thousands</t>
  </si>
  <si>
    <t>Depreciation and amortization expense</t>
  </si>
  <si>
    <t>Debt Financing - Additional Information (Detail) - USD ($)</t>
  </si>
  <si>
    <t>1 Months Ended</t>
  </si>
  <si>
    <t>Jun. 30, 2014</t>
  </si>
  <si>
    <t>Jun. 01, 2017</t>
  </si>
  <si>
    <t>Debt Instrument [Line Items]</t>
  </si>
  <si>
    <t>Interest expense</t>
  </si>
  <si>
    <t>Senior Secured Term Loan with Hercules [Member]</t>
  </si>
  <si>
    <t>Debt interest rate</t>
  </si>
  <si>
    <t>7.95%</t>
  </si>
  <si>
    <t>Senior Subordinated Notes [Member] | Senior Secured Term Loan with Hercules [Member]</t>
  </si>
  <si>
    <t>Debt payment terms</t>
  </si>
  <si>
    <t>Equal installment payments of principal and interest are due monthly, with all outstanding amounts due and payable on December 1, 2018.</t>
  </si>
  <si>
    <t>Debt face amount</t>
  </si>
  <si>
    <t>Debt payment, due and payable date</t>
  </si>
  <si>
    <t>Dec. 1,
		2018</t>
  </si>
  <si>
    <t>Debt effective interest rate</t>
  </si>
  <si>
    <t>Debt variable interest rate</t>
  </si>
  <si>
    <t>Debt additional variable interest rate decrease</t>
  </si>
  <si>
    <t>5.25%</t>
  </si>
  <si>
    <t>Debt end of term charge</t>
  </si>
  <si>
    <t>Debt prepayment penalty description</t>
  </si>
  <si>
    <t>The Company may prepay all, but not less than all, of the Hercules Term Loan with no prepayment charge.</t>
  </si>
  <si>
    <t>Additional debt end of term charge</t>
  </si>
  <si>
    <t>Senior Subordinated Notes [Member] | Senior Secured Term Loan with Hercules [Member] | After June 23, 2017 [Member]</t>
  </si>
  <si>
    <t>Prepayment penalty charge on outstanding principal after lock-in period</t>
  </si>
  <si>
    <t>Debt Financing - Summary of Debt, Net of Unamortized Debt Discount and Issuance Costs (Detail) - USD ($) $ in Thousands</t>
  </si>
  <si>
    <t>Debt</t>
  </si>
  <si>
    <t>Principal amount</t>
  </si>
  <si>
    <t>Less: unamortized debt issuance costs</t>
  </si>
  <si>
    <t>unamortized fair value of free standing warrant</t>
  </si>
  <si>
    <t>Plus: unamortized fair value debt premium</t>
  </si>
  <si>
    <t>accrued terminal interest</t>
  </si>
  <si>
    <t>accrued interest</t>
  </si>
  <si>
    <t>Secured promissory note, net of unamortized debt issuance cost and premium, current</t>
  </si>
  <si>
    <t>Commitments and Contingencies - Additional Information (Detail) - USD ($)</t>
  </si>
  <si>
    <t>May 10, 2018</t>
  </si>
  <si>
    <t>Jun. 06, 2017</t>
  </si>
  <si>
    <t>May 08, 2017</t>
  </si>
  <si>
    <t>Other Commitments [Line Items]</t>
  </si>
  <si>
    <t>Purchase commitments related to fixed assets</t>
  </si>
  <si>
    <t>Chief Executive Officer [Member] | Employee Severance [Member]</t>
  </si>
  <si>
    <t>Severance cost</t>
  </si>
  <si>
    <t>Term of base salary and benefit continuation coverage on separation agreement</t>
  </si>
  <si>
    <t>6 months</t>
  </si>
  <si>
    <t>Chief Financial Officer [Member] | Employee Severance [Member]</t>
  </si>
  <si>
    <t>Accrued and unpaid severance cost</t>
  </si>
  <si>
    <t>Percentage of unvested portion of equity awards at time of resignation</t>
  </si>
  <si>
    <t>25.00%</t>
  </si>
  <si>
    <t>Seventh Amendment to Lease Agreement [Member]</t>
  </si>
  <si>
    <t>Operating lease amendment description</t>
  </si>
  <si>
    <t>Under the Seventh Amendment, the Company extended the term of the lease for the Company’s headquarters in Fremont, California through August 31, 2024, with an option to further extend the lease for an additional 65 months, subject to certain terms and conditions. The Company has agreed to pay a monthly base rent of $136,191 for the period commencing September 1, 2017, and ending on August 31, 2018, with an increase on September 1, 2018, and annual increases on September 1 of each subsequent year until the lease year beginning September 1, 2023. The Seventh Amendment also provides for rent abatements, subject to certain conditions, totaling $275,552 and certain tenant improvements to be completed at the Landlord’s expense (not to exceed $975,000 or, under certain conditions, $1,100,000). The Company will incur additional expense of approximately $0.4 million under the lease in connection with roof repairs that will be treated as additional rent and paid over the term of the lease.</t>
  </si>
  <si>
    <t>Extended lease term</t>
  </si>
  <si>
    <t>65 months</t>
  </si>
  <si>
    <t>Monthly base rent payable</t>
  </si>
  <si>
    <t>Rent abatements</t>
  </si>
  <si>
    <t>Tenant improvements</t>
  </si>
  <si>
    <t>Tenant improvements under certain conditions</t>
  </si>
  <si>
    <t>Additional expense incurred under operating lease</t>
  </si>
  <si>
    <t>Eight Amendment [Member]</t>
  </si>
  <si>
    <t>Rental expense</t>
  </si>
  <si>
    <t>Commitments and Contingencies - Schedule of Future Minimum Payments under Non-Cancellable Related Party Operating Lease (Detail) $ in Thousands</t>
  </si>
  <si>
    <t>Operating Leases, Future Minimum Payments Due, Fiscal Year Maturity [Abstract]</t>
  </si>
  <si>
    <t>Operating lease future minimum payments due, remaining of 2018</t>
  </si>
  <si>
    <t>Operating lease future minimum payments due, 2019</t>
  </si>
  <si>
    <t>Operating lease future minimum payments due, 2020</t>
  </si>
  <si>
    <t>Operating lease future minimum payments due, 2021</t>
  </si>
  <si>
    <t>Operating lease future minimum payments due, 2022</t>
  </si>
  <si>
    <t>2023 and thereafter</t>
  </si>
  <si>
    <t>Operating lease future minimum payments due</t>
  </si>
  <si>
    <t>Stockholders' Equity - Additional Information (Detail) $ / shares in Units, $ in Thousands</t>
  </si>
  <si>
    <t>Jan. 23, 2018shares</t>
  </si>
  <si>
    <t>Oct. 20, 2017USD ($)$ / sharesshares</t>
  </si>
  <si>
    <t>Mar. 31, 2018USD ($)shares</t>
  </si>
  <si>
    <t>Jun. 30, 2018USD ($)shares</t>
  </si>
  <si>
    <t>Jan. 22, 2018shares</t>
  </si>
  <si>
    <t>Dec. 31, 2017shares</t>
  </si>
  <si>
    <t>Class of Stock [Line Items]</t>
  </si>
  <si>
    <t>Reverse stock split, conversion ratio</t>
  </si>
  <si>
    <t>Reverse stock split description</t>
  </si>
  <si>
    <t>Common stock shares issued</t>
  </si>
  <si>
    <t>Proceeds from issuance of stock | $</t>
  </si>
  <si>
    <t>Gross proceeds from issuance of stock | $</t>
  </si>
  <si>
    <t>Equity warrants outstanding</t>
  </si>
  <si>
    <t>Number of securities called by each warrant</t>
  </si>
  <si>
    <t>Lincoln Park Capital Fund Llc [Member]</t>
  </si>
  <si>
    <t>Over-Allotment [Member]</t>
  </si>
  <si>
    <t>Equity Lines of Credit [Member] | Lincoln Park Capital Fund Llc [Member]</t>
  </si>
  <si>
    <t>Number of shares obligated to purchase | $</t>
  </si>
  <si>
    <t>Fair value of share | $ / shares</t>
  </si>
  <si>
    <t>Additional shares committed to issue</t>
  </si>
  <si>
    <t>Equity Lines of Credit [Member] | Director [Member] | Lincoln Park Capital Fund Llc [Member]</t>
  </si>
  <si>
    <t>Shares reserved for future issuance</t>
  </si>
  <si>
    <t>Stockholders' Equity - Summary of Warrants Issued and Outstanding (Detail) - $ / shares</t>
  </si>
  <si>
    <t>Class of Warrant or Right [Line Items]</t>
  </si>
  <si>
    <t>Warrants Exercised</t>
  </si>
  <si>
    <t>Warrants Expired</t>
  </si>
  <si>
    <t>Warrants Outstanding</t>
  </si>
  <si>
    <t>Hercules - June 2014 [Member]</t>
  </si>
  <si>
    <t>Exercise Price</t>
  </si>
  <si>
    <t>Expiration Date</t>
  </si>
  <si>
    <t>Jan. 27,
		2020</t>
  </si>
  <si>
    <t>Hercules - June 2015 [Member]</t>
  </si>
  <si>
    <t>Jun. 23,
		2020</t>
  </si>
  <si>
    <t>Private Investment in Public Equity (PIPE) [Member] | Series B [Member]</t>
  </si>
  <si>
    <t>Aug. 19,
		2021</t>
  </si>
  <si>
    <t>Stock-Based Compensation - Additional Information (Detail) - USD ($) $ in Millions</t>
  </si>
  <si>
    <t>Share-based Compensation Arrangement by Share-based Payment Award [Line Items]</t>
  </si>
  <si>
    <t>Shares available for grant</t>
  </si>
  <si>
    <t>Stock option awards granted</t>
  </si>
  <si>
    <t>Unrecognized stock-based compensation expense</t>
  </si>
  <si>
    <t>Weighted-average period of unrecognized stock-based compensation expense</t>
  </si>
  <si>
    <t>3 years 8 months 12 days</t>
  </si>
  <si>
    <t>New Employee [Member]</t>
  </si>
  <si>
    <t>Vesting percentage</t>
  </si>
  <si>
    <t>Vesting term</t>
  </si>
  <si>
    <t>Options vest at a rate of 25% of the shares on the first anniversary of the commencement of such employee’s employment with the Company, and then one forty-eighth (1/48)  of the shares monthly thereafter subject to such employee’s continued service.</t>
  </si>
  <si>
    <t>Non Employee Director [Member]</t>
  </si>
  <si>
    <t>Amended and Restated 2014 Equity and Incentive Plan [Member]</t>
  </si>
  <si>
    <t>Common stock reserved for future issuance</t>
  </si>
  <si>
    <t>Options vested period</t>
  </si>
  <si>
    <t>4 years</t>
  </si>
  <si>
    <t>Amended and Restated 2014 Equity and Incentive Plan [Member] | Maximum [Member]</t>
  </si>
  <si>
    <t>Options grant period</t>
  </si>
  <si>
    <t>10 years</t>
  </si>
  <si>
    <t>Stock-Based Compensation - Summary of Stock Option and Award Activity Excluding Inducement Grants (Detail) $ / shares in Units, $ in Thousands</t>
  </si>
  <si>
    <t>Aggregate Intrinsic Value, Exercisable | $</t>
  </si>
  <si>
    <t>Aggregate Intrinsic Value, Vested or expected to vest | $</t>
  </si>
  <si>
    <t>Shares Available for Grant, Beginning balance</t>
  </si>
  <si>
    <t>Shares Available for Grant, Options reserved</t>
  </si>
  <si>
    <t>Shares Available for Grant, Options granted</t>
  </si>
  <si>
    <t>Shares Available for Grant, Options cancelled/forfeited/expired</t>
  </si>
  <si>
    <t>Shares Available for Grant, Shares expired under 2012 Plan</t>
  </si>
  <si>
    <t>Shares Available for Grant, Ending balance</t>
  </si>
  <si>
    <t>Outstanding Number of Shares, Beginning balance</t>
  </si>
  <si>
    <t>Outstanding Number of Shares, Options granted</t>
  </si>
  <si>
    <t>Outstanding Number of Shares, Options cancelled/forfeited/expired</t>
  </si>
  <si>
    <t>Outstanding Number of Shares, Ending balance</t>
  </si>
  <si>
    <t>Outstanding Number of Shares, Exercisable</t>
  </si>
  <si>
    <t>Outstanding Number of Shares, Restricted stock vested and released</t>
  </si>
  <si>
    <t>Weighted-Average Exercise Price per Share, beginning balance | $ / shares</t>
  </si>
  <si>
    <t>Weighted-Average Exercise Price per Share, Options granted | $ / shares</t>
  </si>
  <si>
    <t>Weighted-Average Exercise Price per Share, Options cancelled/forfeited/expired | $ / shares</t>
  </si>
  <si>
    <t>Weighted-Average Exercise Price per Share, Ending balance | $ / shares</t>
  </si>
  <si>
    <t>Weighted-Average Exercise Price per Share, Exercisable | $ / shares</t>
  </si>
  <si>
    <t>Weighted-Average Exercise Price per Share, Vested or expected to vest | $ / shares</t>
  </si>
  <si>
    <t>Average Remaining Contractual Term</t>
  </si>
  <si>
    <t>9 years 8 months 2 days</t>
  </si>
  <si>
    <t>Average Remaining Contractual Term, Exercisable</t>
  </si>
  <si>
    <t>8 years 8 months 23 days</t>
  </si>
  <si>
    <t>Average Remaining Contractual Term, Vested or expected to vest</t>
  </si>
  <si>
    <t>9 years 7 months 28 days</t>
  </si>
  <si>
    <t>Stock-Based Compensation - Summary of Company's Inducement Grant Stock Option Activities (Detail) $ / shares in Units, $ in Thousands</t>
  </si>
  <si>
    <t>Outstanding Number of Shares, Beginning balance | shares</t>
  </si>
  <si>
    <t>Outstanding Number of Shares, Options granted | shares</t>
  </si>
  <si>
    <t>Shares Available for Grant, Options cancelled/forfeited/expired | shares</t>
  </si>
  <si>
    <t>Outstanding Number of Shares, Ending balance | shares</t>
  </si>
  <si>
    <t>Outstanding Number of Shares, Exercisable | shares</t>
  </si>
  <si>
    <t>Outstanding Number of Shares, Restricted stock vested and released | shares</t>
  </si>
  <si>
    <t>Remaining Contractual Term</t>
  </si>
  <si>
    <t>Remaining Contractual Term, Exercisable</t>
  </si>
  <si>
    <t>Remaining Contractual Term, Vested or expected to vest</t>
  </si>
  <si>
    <t>Inducement Grant [Member]</t>
  </si>
  <si>
    <t>5 years 7 days</t>
  </si>
  <si>
    <t>3 years 26 days</t>
  </si>
  <si>
    <t>4 years 10 months 28 days</t>
  </si>
  <si>
    <t>Aggregate Intrinsic Value, Outstanding | $</t>
  </si>
  <si>
    <t>Stock-Based Compensation - Summary of Stock Options Outstanding and Exercisable within the Approved Stock Options Plans, Excludes Inducement Grants (Detail) - 2012 and 2014 Plan Excluding Inducement Grants [Member]</t>
  </si>
  <si>
    <t>Jun. 30, 2018$ / sharesshares</t>
  </si>
  <si>
    <t>$4.24 - $4.24 [Member]</t>
  </si>
  <si>
    <t>Share-based Compensation, Shares Authorized under Stock Option Plans, Exercise Price Range [Line Items]</t>
  </si>
  <si>
    <t>Options Outstanding, Exercise Price, Minimum</t>
  </si>
  <si>
    <t>Options Outstanding, Exercise Price, Maximum</t>
  </si>
  <si>
    <t>Options Outstanding, Number of Shares | shares</t>
  </si>
  <si>
    <t>Options Outstanding, Weighted Average Remaining Contractual Life (in years)</t>
  </si>
  <si>
    <t>9 years 9 months 14 days</t>
  </si>
  <si>
    <t>Options Outstanding, Weighted Average Exercise Price</t>
  </si>
  <si>
    <t>Options Exercisable, Number of Shares | shares</t>
  </si>
  <si>
    <t>Options Exercisable,Weighted Average Exercise Price</t>
  </si>
  <si>
    <t>$4.24 - $146.60 [Member]</t>
  </si>
  <si>
    <t>9 years 2 months 16 days</t>
  </si>
  <si>
    <t>$181.00 - $181.00 [Member]</t>
  </si>
  <si>
    <t>6 years 9 months 22 days</t>
  </si>
  <si>
    <t>$182.60 - $182.60 [Member]</t>
  </si>
  <si>
    <t>6 years 9 months 25 days</t>
  </si>
  <si>
    <t>$185.80 - $185.80 [Member]</t>
  </si>
  <si>
    <t>6 years 10 months 21 days</t>
  </si>
  <si>
    <t>Stock-Based Compensation - Summary of Stock-Based Compensation Expense (Detail) - USD ($) $ in Thousands</t>
  </si>
  <si>
    <t>Share-based Compensation Arrangement by Share-based Payment Award, Compensation Cost [Line Items]</t>
  </si>
  <si>
    <t>Total stock-based compensation expense</t>
  </si>
  <si>
    <t>Research and Development [Member]</t>
  </si>
  <si>
    <t>General and administrative [Member]</t>
  </si>
  <si>
    <t>Stock-Based Compensation - Schedule of Weighted-Average Assumptions for the Black-Scholes Option-Pricing Model Used in Determining the Fair Value of Options Granted (Detail)</t>
  </si>
  <si>
    <t>Dividend yield</t>
  </si>
  <si>
    <t>0.00%</t>
  </si>
  <si>
    <t>Risk-free interest rate</t>
  </si>
  <si>
    <t>1.90%</t>
  </si>
  <si>
    <t>Risk-free interest rate, minimum</t>
  </si>
  <si>
    <t>2.74%</t>
  </si>
  <si>
    <t>Risk-free interest rate, maximum</t>
  </si>
  <si>
    <t>3.11%</t>
  </si>
  <si>
    <t>2.13%</t>
  </si>
  <si>
    <t>Expected volatility</t>
  </si>
  <si>
    <t>89.00%</t>
  </si>
  <si>
    <t>Expected term (years)</t>
  </si>
  <si>
    <t>6 years 29 day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87221</v>
      </c>
    </row>
    <row r="12" spans="1:3">
      <c r="A12" s="4" t="s">
        <v>19</v>
      </c>
      <c r="B12" s="4" t="s">
        <v>20</v>
      </c>
    </row>
    <row r="13" spans="1:3">
      <c r="A13" s="4" t="s">
        <v>21</v>
      </c>
      <c r="B13" s="4" t="s">
        <v>22</v>
      </c>
    </row>
    <row r="14" spans="1:3">
      <c r="A14" s="4" t="s">
        <v>23</v>
      </c>
      <c r="C14" s="5" t="n">
        <v>11973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1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67</v>
      </c>
      <c r="B11" s="4" t="s">
        <v>151</v>
      </c>
    </row>
    <row r="12" spans="1:2">
      <c r="A12" s="4" t="s">
        <v>152</v>
      </c>
      <c r="B12" s="4" t="s">
        <v>153</v>
      </c>
    </row>
    <row r="13" spans="1:2">
      <c r="A13" s="4" t="s">
        <v>154</v>
      </c>
      <c r="B13" s="4" t="s">
        <v>155</v>
      </c>
    </row>
    <row r="14" spans="1:2">
      <c r="A14" s="4" t="s">
        <v>156</v>
      </c>
      <c r="B14" s="4" t="s">
        <v>157</v>
      </c>
    </row>
    <row r="15" spans="1:2">
      <c r="A15" s="4" t="s">
        <v>158</v>
      </c>
      <c r="B15"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16</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65</v>
      </c>
      <c r="B1" s="2" t="s">
        <v>1</v>
      </c>
    </row>
    <row r="2" spans="1:2">
      <c r="B2" s="2" t="s">
        <v>2</v>
      </c>
    </row>
    <row r="3" spans="1:2">
      <c r="A3" s="3" t="s">
        <v>119</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22</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25</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8</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197</v>
      </c>
      <c r="C3" s="7" t="n">
        <v>11651</v>
      </c>
    </row>
    <row r="4" spans="1:3">
      <c r="A4" s="4" t="s">
        <v>28</v>
      </c>
      <c r="B4" s="5" t="n">
        <v>21441</v>
      </c>
      <c r="C4" s="5" t="n">
        <v>0</v>
      </c>
    </row>
    <row r="5" spans="1:3">
      <c r="A5" s="4" t="s">
        <v>29</v>
      </c>
      <c r="B5" s="5" t="n">
        <v>869</v>
      </c>
      <c r="C5" s="5" t="n">
        <v>1742</v>
      </c>
    </row>
    <row r="6" spans="1:3">
      <c r="A6" s="4" t="s">
        <v>30</v>
      </c>
      <c r="B6" s="5" t="n">
        <v>38507</v>
      </c>
      <c r="C6" s="5" t="n">
        <v>13393</v>
      </c>
    </row>
    <row r="7" spans="1:3">
      <c r="A7" s="4" t="s">
        <v>31</v>
      </c>
      <c r="B7" s="5" t="n">
        <v>35</v>
      </c>
      <c r="C7" s="5" t="n">
        <v>35</v>
      </c>
    </row>
    <row r="8" spans="1:3">
      <c r="A8" s="4" t="s">
        <v>32</v>
      </c>
      <c r="B8" s="5" t="n">
        <v>6132</v>
      </c>
      <c r="C8" s="5" t="n">
        <v>4152</v>
      </c>
    </row>
    <row r="9" spans="1:3">
      <c r="A9" s="4" t="s">
        <v>33</v>
      </c>
      <c r="B9" s="5" t="n">
        <v>552</v>
      </c>
      <c r="C9" s="5" t="n">
        <v>420</v>
      </c>
    </row>
    <row r="10" spans="1:3">
      <c r="A10" s="4" t="s">
        <v>34</v>
      </c>
      <c r="B10" s="5" t="n">
        <v>45226</v>
      </c>
      <c r="C10" s="5" t="n">
        <v>18000</v>
      </c>
    </row>
    <row r="11" spans="1:3">
      <c r="A11" s="3" t="s">
        <v>35</v>
      </c>
    </row>
    <row r="12" spans="1:3">
      <c r="A12" s="4" t="s">
        <v>36</v>
      </c>
      <c r="B12" s="5" t="n">
        <v>2391</v>
      </c>
      <c r="C12" s="5" t="n">
        <v>1511</v>
      </c>
    </row>
    <row r="13" spans="1:3">
      <c r="A13" s="4" t="s">
        <v>37</v>
      </c>
      <c r="B13" s="5" t="n">
        <v>1434</v>
      </c>
      <c r="C13" s="5" t="n">
        <v>1571</v>
      </c>
    </row>
    <row r="14" spans="1:3">
      <c r="A14" s="4" t="s">
        <v>38</v>
      </c>
      <c r="B14" s="5" t="n">
        <v>62</v>
      </c>
      <c r="C14" s="5" t="n">
        <v>0</v>
      </c>
    </row>
    <row r="15" spans="1:3">
      <c r="A15" s="4" t="s">
        <v>39</v>
      </c>
      <c r="B15" s="5" t="n">
        <v>3600</v>
      </c>
      <c r="C15" s="5" t="n">
        <v>6687</v>
      </c>
    </row>
    <row r="16" spans="1:3">
      <c r="A16" s="4" t="s">
        <v>40</v>
      </c>
      <c r="B16" s="5" t="n">
        <v>741</v>
      </c>
      <c r="C16" s="5" t="n">
        <v>688</v>
      </c>
    </row>
    <row r="17" spans="1:3">
      <c r="A17" s="4" t="s">
        <v>41</v>
      </c>
      <c r="B17" s="5" t="n">
        <v>8228</v>
      </c>
      <c r="C17" s="5" t="n">
        <v>10457</v>
      </c>
    </row>
    <row r="18" spans="1:3">
      <c r="A18" s="4" t="s">
        <v>42</v>
      </c>
      <c r="B18" s="5" t="n">
        <v>918</v>
      </c>
      <c r="C18" s="5" t="n">
        <v>495</v>
      </c>
    </row>
    <row r="19" spans="1:3">
      <c r="A19" s="4" t="s">
        <v>43</v>
      </c>
      <c r="B19" s="5" t="n">
        <v>9146</v>
      </c>
      <c r="C19" s="5" t="n">
        <v>10952</v>
      </c>
    </row>
    <row r="20" spans="1:3">
      <c r="A20" s="4" t="s">
        <v>44</v>
      </c>
      <c r="B20" s="4" t="s">
        <v>45</v>
      </c>
      <c r="C20" s="4" t="s">
        <v>45</v>
      </c>
    </row>
    <row r="21" spans="1:3">
      <c r="A21" s="3" t="s">
        <v>46</v>
      </c>
    </row>
    <row r="22" spans="1:3">
      <c r="A22" s="4" t="s">
        <v>47</v>
      </c>
      <c r="B22" s="5" t="n">
        <v>0</v>
      </c>
      <c r="C22" s="5" t="n">
        <v>0</v>
      </c>
    </row>
    <row r="23" spans="1:3">
      <c r="A23" s="4" t="s">
        <v>48</v>
      </c>
      <c r="B23" s="5" t="n">
        <v>1</v>
      </c>
      <c r="C23" s="5" t="n">
        <v>0</v>
      </c>
    </row>
    <row r="24" spans="1:3">
      <c r="A24" s="4" t="s">
        <v>49</v>
      </c>
      <c r="B24" s="5" t="n">
        <v>278995</v>
      </c>
      <c r="C24" s="5" t="n">
        <v>232922</v>
      </c>
    </row>
    <row r="25" spans="1:3">
      <c r="A25" s="4" t="s">
        <v>50</v>
      </c>
      <c r="B25" s="5" t="n">
        <v>-242916</v>
      </c>
      <c r="C25" s="5" t="n">
        <v>-225874</v>
      </c>
    </row>
    <row r="26" spans="1:3">
      <c r="A26" s="4" t="s">
        <v>51</v>
      </c>
      <c r="B26" s="5" t="n">
        <v>36080</v>
      </c>
      <c r="C26" s="5" t="n">
        <v>7048</v>
      </c>
    </row>
    <row r="27" spans="1:3">
      <c r="A27" s="4" t="s">
        <v>52</v>
      </c>
      <c r="B27" s="7" t="n">
        <v>45226</v>
      </c>
      <c r="C27" s="7" t="n">
        <v>1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31</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4</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0"/>
    <col customWidth="1" max="5" min="5" width="30"/>
    <col customWidth="1" max="6" min="6" width="30"/>
    <col customWidth="1" max="7" min="7" width="21"/>
    <col customWidth="1" max="8" min="8" width="37"/>
    <col customWidth="1" max="9" min="9" width="21"/>
    <col customWidth="1" max="10" min="10" width="20"/>
    <col customWidth="1" max="11" min="11" width="37"/>
  </cols>
  <sheetData>
    <row r="1" spans="1:11">
      <c r="A1" s="1" t="s">
        <v>193</v>
      </c>
      <c r="B1" s="2" t="s">
        <v>194</v>
      </c>
      <c r="C1" s="2" t="s">
        <v>195</v>
      </c>
      <c r="D1" s="2" t="s">
        <v>196</v>
      </c>
      <c r="E1" s="2" t="s">
        <v>197</v>
      </c>
      <c r="F1" s="2" t="s">
        <v>198</v>
      </c>
      <c r="G1" s="2" t="s">
        <v>199</v>
      </c>
      <c r="H1" s="2" t="s">
        <v>200</v>
      </c>
      <c r="I1" s="2" t="s">
        <v>201</v>
      </c>
      <c r="J1" s="2" t="s">
        <v>202</v>
      </c>
      <c r="K1" s="2" t="s">
        <v>203</v>
      </c>
    </row>
    <row r="2" spans="1:11">
      <c r="A2" s="3" t="s">
        <v>113</v>
      </c>
    </row>
    <row r="3" spans="1:11">
      <c r="A3" s="4" t="s">
        <v>204</v>
      </c>
      <c r="C3" s="5" t="n">
        <v>250000000</v>
      </c>
      <c r="D3" s="5" t="n">
        <v>250000000</v>
      </c>
      <c r="E3" s="5" t="n">
        <v>100000000</v>
      </c>
      <c r="H3" s="5" t="n">
        <v>250000000</v>
      </c>
      <c r="J3" s="5" t="n">
        <v>100000000</v>
      </c>
      <c r="K3" s="5" t="n">
        <v>100000000</v>
      </c>
    </row>
    <row r="4" spans="1:11">
      <c r="A4" s="4" t="s">
        <v>205</v>
      </c>
      <c r="D4" s="4" t="s">
        <v>206</v>
      </c>
      <c r="H4" s="4" t="s">
        <v>206</v>
      </c>
    </row>
    <row r="5" spans="1:11">
      <c r="A5" s="4" t="s">
        <v>207</v>
      </c>
      <c r="C5" s="10" t="n">
        <v>0.05</v>
      </c>
      <c r="D5" s="10" t="n">
        <v>0.05</v>
      </c>
    </row>
    <row r="6" spans="1:11">
      <c r="A6" s="4" t="s">
        <v>208</v>
      </c>
      <c r="D6" s="8" t="n">
        <v>0.0001</v>
      </c>
      <c r="E6" s="8" t="n">
        <v>0.0001</v>
      </c>
      <c r="H6" s="8" t="n">
        <v>0.0001</v>
      </c>
      <c r="K6" s="8" t="n">
        <v>0.0001</v>
      </c>
    </row>
    <row r="7" spans="1:11">
      <c r="A7" s="4" t="s">
        <v>209</v>
      </c>
      <c r="D7" s="5" t="n">
        <v>1973039</v>
      </c>
      <c r="E7" s="5" t="n">
        <v>39460931</v>
      </c>
    </row>
    <row r="8" spans="1:11">
      <c r="A8" s="4" t="s">
        <v>50</v>
      </c>
      <c r="H8" s="7" t="n">
        <v>-242916</v>
      </c>
      <c r="K8" s="7" t="n">
        <v>-225874</v>
      </c>
    </row>
    <row r="9" spans="1:11">
      <c r="A9" s="4" t="s">
        <v>27</v>
      </c>
      <c r="H9" s="5" t="n">
        <v>16197</v>
      </c>
      <c r="I9" s="7" t="n">
        <v>21159</v>
      </c>
      <c r="K9" s="5" t="n">
        <v>11651</v>
      </c>
    </row>
    <row r="10" spans="1:11">
      <c r="A10" s="4" t="s">
        <v>210</v>
      </c>
      <c r="B10" s="5" t="n">
        <v>10000000</v>
      </c>
      <c r="F10" s="5" t="n">
        <v>977500</v>
      </c>
    </row>
    <row r="11" spans="1:11">
      <c r="A11" s="4" t="s">
        <v>211</v>
      </c>
      <c r="B11" s="7" t="n">
        <v>5</v>
      </c>
      <c r="F11" s="7" t="n">
        <v>30</v>
      </c>
    </row>
    <row r="12" spans="1:11">
      <c r="A12" s="4" t="s">
        <v>212</v>
      </c>
      <c r="B12" s="7" t="n">
        <v>50000</v>
      </c>
    </row>
    <row r="13" spans="1:11">
      <c r="A13" s="4" t="s">
        <v>213</v>
      </c>
      <c r="B13" s="7" t="n">
        <v>45600</v>
      </c>
      <c r="G13" s="7" t="n">
        <v>26600</v>
      </c>
      <c r="H13" s="5" t="n">
        <v>45603</v>
      </c>
      <c r="I13" s="7" t="n">
        <v>26623</v>
      </c>
    </row>
    <row r="14" spans="1:11">
      <c r="A14" s="4" t="s">
        <v>214</v>
      </c>
      <c r="H14" s="7" t="n">
        <v>21441</v>
      </c>
      <c r="K14"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5</v>
      </c>
      <c r="B1" s="2" t="s">
        <v>2</v>
      </c>
      <c r="C1" s="2" t="s">
        <v>25</v>
      </c>
      <c r="D1" s="2" t="s">
        <v>65</v>
      </c>
      <c r="E1" s="2" t="s">
        <v>216</v>
      </c>
    </row>
    <row r="2" spans="1:5">
      <c r="A2" s="3" t="s">
        <v>217</v>
      </c>
    </row>
    <row r="3" spans="1:5">
      <c r="A3" s="4" t="s">
        <v>27</v>
      </c>
      <c r="B3" s="7" t="n">
        <v>16197</v>
      </c>
      <c r="C3" s="7" t="n">
        <v>11651</v>
      </c>
      <c r="D3" s="7" t="n">
        <v>21159</v>
      </c>
    </row>
    <row r="4" spans="1:5">
      <c r="A4" s="4" t="s">
        <v>31</v>
      </c>
      <c r="B4" s="5" t="n">
        <v>35</v>
      </c>
      <c r="D4" s="5" t="n">
        <v>35</v>
      </c>
    </row>
    <row r="5" spans="1:5">
      <c r="A5" s="4" t="s">
        <v>218</v>
      </c>
      <c r="B5" s="7" t="n">
        <v>16232</v>
      </c>
      <c r="C5" s="7" t="n">
        <v>11686</v>
      </c>
      <c r="D5" s="7" t="n">
        <v>21194</v>
      </c>
      <c r="E5" s="7" t="n">
        <v>150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220</v>
      </c>
    </row>
    <row r="2" spans="1:2">
      <c r="A2" s="3" t="s">
        <v>221</v>
      </c>
    </row>
    <row r="3" spans="1:2">
      <c r="A3" s="4" t="s">
        <v>31</v>
      </c>
      <c r="B3" s="7" t="n">
        <v>3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65</v>
      </c>
    </row>
    <row r="3" spans="1:3">
      <c r="A3" s="3" t="s">
        <v>223</v>
      </c>
    </row>
    <row r="4" spans="1:3">
      <c r="A4" s="4" t="s">
        <v>224</v>
      </c>
      <c r="B4" s="5" t="n">
        <v>1385842</v>
      </c>
      <c r="C4" s="5" t="n">
        <v>456484</v>
      </c>
    </row>
    <row r="5" spans="1:3">
      <c r="A5" s="4" t="s">
        <v>225</v>
      </c>
    </row>
    <row r="6" spans="1:3">
      <c r="A6" s="3" t="s">
        <v>223</v>
      </c>
    </row>
    <row r="7" spans="1:3">
      <c r="A7" s="4" t="s">
        <v>224</v>
      </c>
      <c r="B7" s="5" t="n">
        <v>199524</v>
      </c>
      <c r="C7" s="5" t="n">
        <v>347311</v>
      </c>
    </row>
    <row r="8" spans="1:3">
      <c r="A8" s="4" t="s">
        <v>226</v>
      </c>
    </row>
    <row r="9" spans="1:3">
      <c r="A9" s="3" t="s">
        <v>223</v>
      </c>
    </row>
    <row r="10" spans="1:3">
      <c r="A10" s="4" t="s">
        <v>224</v>
      </c>
      <c r="B10" s="5" t="n">
        <v>1186318</v>
      </c>
      <c r="C10" s="5" t="n">
        <v>10917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7</v>
      </c>
      <c r="B1" s="2" t="s">
        <v>2</v>
      </c>
      <c r="C1" s="2" t="s">
        <v>25</v>
      </c>
      <c r="D1" s="2" t="s">
        <v>65</v>
      </c>
      <c r="E1" s="2" t="s">
        <v>216</v>
      </c>
    </row>
    <row r="2" spans="1:5">
      <c r="A2" s="3" t="s">
        <v>228</v>
      </c>
    </row>
    <row r="3" spans="1:5">
      <c r="A3" s="4" t="s">
        <v>229</v>
      </c>
      <c r="B3" s="7" t="n">
        <v>16232</v>
      </c>
      <c r="C3" s="7" t="n">
        <v>11686</v>
      </c>
      <c r="D3" s="7" t="n">
        <v>21194</v>
      </c>
      <c r="E3" s="7" t="n">
        <v>15038</v>
      </c>
    </row>
    <row r="4" spans="1:5">
      <c r="A4" s="4" t="s">
        <v>230</v>
      </c>
      <c r="B4" s="5" t="n">
        <v>30671</v>
      </c>
      <c r="C4" s="5" t="n">
        <v>650</v>
      </c>
    </row>
    <row r="5" spans="1:5">
      <c r="A5" s="4" t="s">
        <v>231</v>
      </c>
    </row>
    <row r="6" spans="1:5">
      <c r="A6" s="3" t="s">
        <v>228</v>
      </c>
    </row>
    <row r="7" spans="1:5">
      <c r="A7" s="4" t="s">
        <v>230</v>
      </c>
      <c r="B7" s="5" t="n">
        <v>10938</v>
      </c>
    </row>
    <row r="8" spans="1:5">
      <c r="A8" s="4" t="s">
        <v>232</v>
      </c>
    </row>
    <row r="9" spans="1:5">
      <c r="A9" s="3" t="s">
        <v>228</v>
      </c>
    </row>
    <row r="10" spans="1:5">
      <c r="A10" s="4" t="s">
        <v>230</v>
      </c>
      <c r="B10" s="5" t="n">
        <v>6482</v>
      </c>
    </row>
    <row r="11" spans="1:5">
      <c r="A11" s="4" t="s">
        <v>233</v>
      </c>
    </row>
    <row r="12" spans="1:5">
      <c r="A12" s="3" t="s">
        <v>228</v>
      </c>
    </row>
    <row r="13" spans="1:5">
      <c r="A13" s="4" t="s">
        <v>230</v>
      </c>
      <c r="B13" s="5" t="n">
        <v>10754</v>
      </c>
    </row>
    <row r="14" spans="1:5">
      <c r="A14" s="4" t="s">
        <v>234</v>
      </c>
    </row>
    <row r="15" spans="1:5">
      <c r="A15" s="3" t="s">
        <v>228</v>
      </c>
    </row>
    <row r="16" spans="1:5">
      <c r="A16" s="4" t="s">
        <v>229</v>
      </c>
      <c r="B16" s="5" t="n">
        <v>1893</v>
      </c>
      <c r="C16" s="5" t="n">
        <v>4587</v>
      </c>
    </row>
    <row r="17" spans="1:5">
      <c r="A17" s="4" t="s">
        <v>230</v>
      </c>
      <c r="B17" s="5" t="n">
        <v>35780</v>
      </c>
      <c r="C17" s="5" t="n">
        <v>7064</v>
      </c>
    </row>
    <row r="18" spans="1:5">
      <c r="A18" s="4" t="s">
        <v>235</v>
      </c>
    </row>
    <row r="19" spans="1:5">
      <c r="A19" s="3" t="s">
        <v>228</v>
      </c>
    </row>
    <row r="20" spans="1:5">
      <c r="A20" s="4" t="s">
        <v>230</v>
      </c>
      <c r="B20" s="5" t="n">
        <v>5109</v>
      </c>
      <c r="C20" s="5" t="n">
        <v>6414</v>
      </c>
    </row>
    <row r="21" spans="1:5">
      <c r="A21" s="4" t="s">
        <v>236</v>
      </c>
    </row>
    <row r="22" spans="1:5">
      <c r="A22" s="3" t="s">
        <v>228</v>
      </c>
    </row>
    <row r="23" spans="1:5">
      <c r="A23" s="4" t="s">
        <v>230</v>
      </c>
      <c r="B23" s="5" t="n">
        <v>5733</v>
      </c>
    </row>
    <row r="24" spans="1:5">
      <c r="A24" s="4" t="s">
        <v>237</v>
      </c>
    </row>
    <row r="25" spans="1:5">
      <c r="A25" s="3" t="s">
        <v>228</v>
      </c>
    </row>
    <row r="26" spans="1:5">
      <c r="A26" s="4" t="s">
        <v>230</v>
      </c>
      <c r="B26" s="5" t="n">
        <v>1000</v>
      </c>
    </row>
    <row r="27" spans="1:5">
      <c r="A27" s="4" t="s">
        <v>238</v>
      </c>
    </row>
    <row r="28" spans="1:5">
      <c r="A28" s="3" t="s">
        <v>228</v>
      </c>
    </row>
    <row r="29" spans="1:5">
      <c r="A29" s="4" t="s">
        <v>230</v>
      </c>
      <c r="B29" s="5" t="n">
        <v>2497</v>
      </c>
      <c r="C29" s="5" t="n">
        <v>650</v>
      </c>
    </row>
    <row r="30" spans="1:5">
      <c r="A30" s="4" t="s">
        <v>239</v>
      </c>
    </row>
    <row r="31" spans="1:5">
      <c r="A31" s="3" t="s">
        <v>228</v>
      </c>
    </row>
    <row r="32" spans="1:5">
      <c r="A32" s="4" t="s">
        <v>230</v>
      </c>
      <c r="B32" s="5" t="n">
        <v>5205</v>
      </c>
    </row>
    <row r="33" spans="1:5">
      <c r="A33" s="4" t="s">
        <v>240</v>
      </c>
    </row>
    <row r="34" spans="1:5">
      <c r="A34" s="3" t="s">
        <v>228</v>
      </c>
    </row>
    <row r="35" spans="1:5">
      <c r="A35" s="4" t="s">
        <v>230</v>
      </c>
      <c r="B35" s="5" t="n">
        <v>6482</v>
      </c>
    </row>
    <row r="36" spans="1:5">
      <c r="A36" s="4" t="s">
        <v>241</v>
      </c>
    </row>
    <row r="37" spans="1:5">
      <c r="A37" s="3" t="s">
        <v>228</v>
      </c>
    </row>
    <row r="38" spans="1:5">
      <c r="A38" s="4" t="s">
        <v>230</v>
      </c>
      <c r="B38" s="5" t="n">
        <v>9754</v>
      </c>
    </row>
    <row r="39" spans="1:5">
      <c r="A39" s="4" t="s">
        <v>242</v>
      </c>
    </row>
    <row r="40" spans="1:5">
      <c r="A40" s="3" t="s">
        <v>228</v>
      </c>
    </row>
    <row r="41" spans="1:5">
      <c r="A41" s="4" t="s">
        <v>230</v>
      </c>
      <c r="B41" s="5" t="n">
        <v>15863</v>
      </c>
      <c r="C41" s="5" t="n">
        <v>6414</v>
      </c>
    </row>
    <row r="42" spans="1:5">
      <c r="A42" s="4" t="s">
        <v>243</v>
      </c>
    </row>
    <row r="43" spans="1:5">
      <c r="A43" s="3" t="s">
        <v>228</v>
      </c>
    </row>
    <row r="44" spans="1:5">
      <c r="A44" s="4" t="s">
        <v>230</v>
      </c>
      <c r="B44" s="5" t="n">
        <v>5109</v>
      </c>
      <c r="C44" s="5" t="n">
        <v>6414</v>
      </c>
    </row>
    <row r="45" spans="1:5">
      <c r="A45" s="4" t="s">
        <v>244</v>
      </c>
    </row>
    <row r="46" spans="1:5">
      <c r="A46" s="3" t="s">
        <v>228</v>
      </c>
    </row>
    <row r="47" spans="1:5">
      <c r="A47" s="4" t="s">
        <v>230</v>
      </c>
      <c r="B47" s="5" t="n">
        <v>0</v>
      </c>
    </row>
    <row r="48" spans="1:5">
      <c r="A48" s="4" t="s">
        <v>245</v>
      </c>
    </row>
    <row r="49" spans="1:5">
      <c r="A49" s="3" t="s">
        <v>228</v>
      </c>
    </row>
    <row r="50" spans="1:5">
      <c r="A50" s="4" t="s">
        <v>230</v>
      </c>
      <c r="B50" s="5" t="n">
        <v>1000</v>
      </c>
    </row>
    <row r="51" spans="1:5">
      <c r="A51" s="4" t="s">
        <v>246</v>
      </c>
    </row>
    <row r="52" spans="1:5">
      <c r="A52" s="3" t="s">
        <v>228</v>
      </c>
    </row>
    <row r="53" spans="1:5">
      <c r="A53" s="4" t="s">
        <v>230</v>
      </c>
      <c r="B53" s="5" t="n">
        <v>0</v>
      </c>
      <c r="C53" s="5" t="n">
        <v>0</v>
      </c>
    </row>
    <row r="54" spans="1:5">
      <c r="A54" s="4" t="s">
        <v>247</v>
      </c>
    </row>
    <row r="55" spans="1:5">
      <c r="A55" s="3" t="s">
        <v>228</v>
      </c>
    </row>
    <row r="56" spans="1:5">
      <c r="A56" s="4" t="s">
        <v>230</v>
      </c>
      <c r="B56" s="5" t="n">
        <v>0</v>
      </c>
    </row>
    <row r="57" spans="1:5">
      <c r="A57" s="4" t="s">
        <v>248</v>
      </c>
    </row>
    <row r="58" spans="1:5">
      <c r="A58" s="3" t="s">
        <v>228</v>
      </c>
    </row>
    <row r="59" spans="1:5">
      <c r="A59" s="4" t="s">
        <v>230</v>
      </c>
      <c r="B59" s="5" t="n">
        <v>0</v>
      </c>
    </row>
    <row r="60" spans="1:5">
      <c r="A60" s="4" t="s">
        <v>249</v>
      </c>
    </row>
    <row r="61" spans="1:5">
      <c r="A61" s="3" t="s">
        <v>228</v>
      </c>
    </row>
    <row r="62" spans="1:5">
      <c r="A62" s="4" t="s">
        <v>230</v>
      </c>
      <c r="B62" s="5" t="n">
        <v>9754</v>
      </c>
    </row>
    <row r="63" spans="1:5">
      <c r="A63" s="4" t="s">
        <v>250</v>
      </c>
    </row>
    <row r="64" spans="1:5">
      <c r="A64" s="3" t="s">
        <v>228</v>
      </c>
    </row>
    <row r="65" spans="1:5">
      <c r="A65" s="4" t="s">
        <v>230</v>
      </c>
      <c r="B65" s="5" t="n">
        <v>19917</v>
      </c>
      <c r="C65" s="5" t="n">
        <v>650</v>
      </c>
    </row>
    <row r="66" spans="1:5">
      <c r="A66" s="4" t="s">
        <v>251</v>
      </c>
    </row>
    <row r="67" spans="1:5">
      <c r="A67" s="3" t="s">
        <v>228</v>
      </c>
    </row>
    <row r="68" spans="1:5">
      <c r="A68" s="4" t="s">
        <v>230</v>
      </c>
      <c r="B68" s="5" t="n">
        <v>0</v>
      </c>
      <c r="C68" s="5" t="n">
        <v>0</v>
      </c>
    </row>
    <row r="69" spans="1:5">
      <c r="A69" s="4" t="s">
        <v>252</v>
      </c>
    </row>
    <row r="70" spans="1:5">
      <c r="A70" s="3" t="s">
        <v>228</v>
      </c>
    </row>
    <row r="71" spans="1:5">
      <c r="A71" s="4" t="s">
        <v>230</v>
      </c>
      <c r="B71" s="5" t="n">
        <v>5733</v>
      </c>
    </row>
    <row r="72" spans="1:5">
      <c r="A72" s="4" t="s">
        <v>253</v>
      </c>
    </row>
    <row r="73" spans="1:5">
      <c r="A73" s="3" t="s">
        <v>228</v>
      </c>
    </row>
    <row r="74" spans="1:5">
      <c r="A74" s="4" t="s">
        <v>230</v>
      </c>
      <c r="B74" s="5" t="n">
        <v>0</v>
      </c>
    </row>
    <row r="75" spans="1:5">
      <c r="A75" s="4" t="s">
        <v>254</v>
      </c>
    </row>
    <row r="76" spans="1:5">
      <c r="A76" s="3" t="s">
        <v>228</v>
      </c>
    </row>
    <row r="77" spans="1:5">
      <c r="A77" s="4" t="s">
        <v>230</v>
      </c>
      <c r="B77" s="5" t="n">
        <v>2497</v>
      </c>
      <c r="C77" s="5" t="n">
        <v>650</v>
      </c>
    </row>
    <row r="78" spans="1:5">
      <c r="A78" s="4" t="s">
        <v>255</v>
      </c>
    </row>
    <row r="79" spans="1:5">
      <c r="A79" s="3" t="s">
        <v>228</v>
      </c>
    </row>
    <row r="80" spans="1:5">
      <c r="A80" s="4" t="s">
        <v>230</v>
      </c>
      <c r="B80" s="5" t="n">
        <v>5205</v>
      </c>
    </row>
    <row r="81" spans="1:5">
      <c r="A81" s="4" t="s">
        <v>256</v>
      </c>
    </row>
    <row r="82" spans="1:5">
      <c r="A82" s="3" t="s">
        <v>228</v>
      </c>
    </row>
    <row r="83" spans="1:5">
      <c r="A83" s="4" t="s">
        <v>230</v>
      </c>
      <c r="B83" s="5" t="n">
        <v>6482</v>
      </c>
    </row>
    <row r="84" spans="1:5">
      <c r="A84" s="4" t="s">
        <v>257</v>
      </c>
    </row>
    <row r="85" spans="1:5">
      <c r="A85" s="3" t="s">
        <v>228</v>
      </c>
    </row>
    <row r="86" spans="1:5">
      <c r="A86" s="4" t="s">
        <v>230</v>
      </c>
      <c r="B86" s="5" t="n">
        <v>0</v>
      </c>
    </row>
    <row r="87" spans="1:5">
      <c r="A87" s="4" t="s">
        <v>258</v>
      </c>
    </row>
    <row r="88" spans="1:5">
      <c r="A88" s="3" t="s">
        <v>228</v>
      </c>
    </row>
    <row r="89" spans="1:5">
      <c r="A89" s="4" t="s">
        <v>230</v>
      </c>
      <c r="B89" s="5" t="n">
        <v>0</v>
      </c>
      <c r="C89" s="5" t="n">
        <v>0</v>
      </c>
    </row>
    <row r="90" spans="1:5">
      <c r="A90" s="4" t="s">
        <v>259</v>
      </c>
    </row>
    <row r="91" spans="1:5">
      <c r="A91" s="3" t="s">
        <v>228</v>
      </c>
    </row>
    <row r="92" spans="1:5">
      <c r="A92" s="4" t="s">
        <v>230</v>
      </c>
      <c r="B92" s="5" t="n">
        <v>0</v>
      </c>
      <c r="C92" s="5" t="n">
        <v>0</v>
      </c>
    </row>
    <row r="93" spans="1:5">
      <c r="A93" s="4" t="s">
        <v>260</v>
      </c>
    </row>
    <row r="94" spans="1:5">
      <c r="A94" s="3" t="s">
        <v>228</v>
      </c>
    </row>
    <row r="95" spans="1:5">
      <c r="A95" s="4" t="s">
        <v>230</v>
      </c>
      <c r="B95" s="5" t="n">
        <v>0</v>
      </c>
    </row>
    <row r="96" spans="1:5">
      <c r="A96" s="4" t="s">
        <v>261</v>
      </c>
    </row>
    <row r="97" spans="1:5">
      <c r="A97" s="3" t="s">
        <v>228</v>
      </c>
    </row>
    <row r="98" spans="1:5">
      <c r="A98" s="4" t="s">
        <v>230</v>
      </c>
      <c r="B98" s="5" t="n">
        <v>0</v>
      </c>
    </row>
    <row r="99" spans="1:5">
      <c r="A99" s="4" t="s">
        <v>262</v>
      </c>
    </row>
    <row r="100" spans="1:5">
      <c r="A100" s="3" t="s">
        <v>228</v>
      </c>
    </row>
    <row r="101" spans="1:5">
      <c r="A101" s="4" t="s">
        <v>230</v>
      </c>
      <c r="B101" s="5" t="n">
        <v>0</v>
      </c>
      <c r="C101" s="7" t="n">
        <v>0</v>
      </c>
    </row>
    <row r="102" spans="1:5">
      <c r="A102" s="4" t="s">
        <v>263</v>
      </c>
    </row>
    <row r="103" spans="1:5">
      <c r="A103" s="3" t="s">
        <v>228</v>
      </c>
    </row>
    <row r="104" spans="1:5">
      <c r="A104" s="4" t="s">
        <v>230</v>
      </c>
      <c r="B104" s="5" t="n">
        <v>0</v>
      </c>
    </row>
    <row r="105" spans="1:5">
      <c r="A105" s="4" t="s">
        <v>264</v>
      </c>
    </row>
    <row r="106" spans="1:5">
      <c r="A106" s="3" t="s">
        <v>228</v>
      </c>
    </row>
    <row r="107" spans="1:5">
      <c r="A107" s="4" t="s">
        <v>230</v>
      </c>
      <c r="B107" s="5" t="n">
        <v>0</v>
      </c>
    </row>
    <row r="108" spans="1:5">
      <c r="A108" s="4" t="s">
        <v>265</v>
      </c>
    </row>
    <row r="109" spans="1:5">
      <c r="A109" s="3" t="s">
        <v>228</v>
      </c>
    </row>
    <row r="110" spans="1:5">
      <c r="A110" s="4" t="s">
        <v>230</v>
      </c>
      <c r="B110"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67</v>
      </c>
    </row>
    <row r="3" spans="1:3">
      <c r="A3" s="4" t="s">
        <v>268</v>
      </c>
      <c r="B3" s="7" t="n">
        <v>30685</v>
      </c>
      <c r="C3" s="7" t="n">
        <v>650</v>
      </c>
    </row>
    <row r="4" spans="1:3">
      <c r="A4" s="4" t="s">
        <v>269</v>
      </c>
      <c r="B4" s="5" t="n">
        <v>0</v>
      </c>
      <c r="C4" s="5" t="n">
        <v>0</v>
      </c>
    </row>
    <row r="5" spans="1:3">
      <c r="A5" s="4" t="s">
        <v>270</v>
      </c>
      <c r="B5" s="5" t="n">
        <v>-14</v>
      </c>
      <c r="C5" s="5" t="n">
        <v>0</v>
      </c>
    </row>
    <row r="6" spans="1:3">
      <c r="A6" s="4" t="s">
        <v>271</v>
      </c>
      <c r="B6" s="5" t="n">
        <v>30671</v>
      </c>
      <c r="C6" s="5" t="n">
        <v>650</v>
      </c>
    </row>
    <row r="7" spans="1:3">
      <c r="A7" s="4" t="s">
        <v>231</v>
      </c>
    </row>
    <row r="8" spans="1:3">
      <c r="A8" s="3" t="s">
        <v>267</v>
      </c>
    </row>
    <row r="9" spans="1:3">
      <c r="A9" s="4" t="s">
        <v>268</v>
      </c>
      <c r="B9" s="5" t="n">
        <v>10943</v>
      </c>
    </row>
    <row r="10" spans="1:3">
      <c r="A10" s="4" t="s">
        <v>269</v>
      </c>
      <c r="B10" s="5" t="n">
        <v>0</v>
      </c>
    </row>
    <row r="11" spans="1:3">
      <c r="A11" s="4" t="s">
        <v>270</v>
      </c>
      <c r="B11" s="5" t="n">
        <v>-5</v>
      </c>
    </row>
    <row r="12" spans="1:3">
      <c r="A12" s="4" t="s">
        <v>271</v>
      </c>
      <c r="B12" s="5" t="n">
        <v>10938</v>
      </c>
    </row>
    <row r="13" spans="1:3">
      <c r="A13" s="4" t="s">
        <v>232</v>
      </c>
    </row>
    <row r="14" spans="1:3">
      <c r="A14" s="3" t="s">
        <v>267</v>
      </c>
    </row>
    <row r="15" spans="1:3">
      <c r="A15" s="4" t="s">
        <v>268</v>
      </c>
      <c r="B15" s="5" t="n">
        <v>6489</v>
      </c>
    </row>
    <row r="16" spans="1:3">
      <c r="A16" s="4" t="s">
        <v>269</v>
      </c>
      <c r="B16" s="5" t="n">
        <v>0</v>
      </c>
    </row>
    <row r="17" spans="1:3">
      <c r="A17" s="4" t="s">
        <v>270</v>
      </c>
      <c r="B17" s="5" t="n">
        <v>-7</v>
      </c>
    </row>
    <row r="18" spans="1:3">
      <c r="A18" s="4" t="s">
        <v>271</v>
      </c>
      <c r="B18" s="5" t="n">
        <v>6482</v>
      </c>
    </row>
    <row r="19" spans="1:3">
      <c r="A19" s="4" t="s">
        <v>233</v>
      </c>
    </row>
    <row r="20" spans="1:3">
      <c r="A20" s="3" t="s">
        <v>267</v>
      </c>
    </row>
    <row r="21" spans="1:3">
      <c r="A21" s="4" t="s">
        <v>268</v>
      </c>
      <c r="B21" s="5" t="n">
        <v>10756</v>
      </c>
    </row>
    <row r="22" spans="1:3">
      <c r="A22" s="4" t="s">
        <v>269</v>
      </c>
      <c r="B22" s="5" t="n">
        <v>0</v>
      </c>
    </row>
    <row r="23" spans="1:3">
      <c r="A23" s="4" t="s">
        <v>270</v>
      </c>
      <c r="B23" s="5" t="n">
        <v>-2</v>
      </c>
    </row>
    <row r="24" spans="1:3">
      <c r="A24" s="4" t="s">
        <v>271</v>
      </c>
      <c r="B24" s="5" t="n">
        <v>10754</v>
      </c>
    </row>
    <row r="25" spans="1:3">
      <c r="A25" s="4" t="s">
        <v>272</v>
      </c>
    </row>
    <row r="26" spans="1:3">
      <c r="A26" s="3" t="s">
        <v>267</v>
      </c>
    </row>
    <row r="27" spans="1:3">
      <c r="A27" s="4" t="s">
        <v>268</v>
      </c>
      <c r="B27" s="5" t="n">
        <v>2497</v>
      </c>
      <c r="C27" s="5" t="n">
        <v>650</v>
      </c>
    </row>
    <row r="28" spans="1:3">
      <c r="A28" s="4" t="s">
        <v>269</v>
      </c>
      <c r="B28" s="5" t="n">
        <v>0</v>
      </c>
      <c r="C28" s="5" t="n">
        <v>0</v>
      </c>
    </row>
    <row r="29" spans="1:3">
      <c r="A29" s="4" t="s">
        <v>270</v>
      </c>
      <c r="B29" s="5" t="n">
        <v>0</v>
      </c>
      <c r="C29" s="5" t="n">
        <v>0</v>
      </c>
    </row>
    <row r="30" spans="1:3">
      <c r="A30" s="4" t="s">
        <v>271</v>
      </c>
      <c r="B30" s="7" t="n">
        <v>2497</v>
      </c>
      <c r="C30" s="7" t="n">
        <v>6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32086</v>
      </c>
      <c r="C3" s="7" t="n">
        <v>29766</v>
      </c>
    </row>
    <row r="4" spans="1:3">
      <c r="A4" s="4" t="s">
        <v>276</v>
      </c>
      <c r="B4" s="5" t="n">
        <v>-25954</v>
      </c>
      <c r="C4" s="5" t="n">
        <v>-25614</v>
      </c>
    </row>
    <row r="5" spans="1:3">
      <c r="A5" s="4" t="s">
        <v>32</v>
      </c>
      <c r="B5" s="5" t="n">
        <v>6132</v>
      </c>
      <c r="C5" s="5" t="n">
        <v>4152</v>
      </c>
    </row>
    <row r="6" spans="1:3">
      <c r="A6" s="4" t="s">
        <v>277</v>
      </c>
    </row>
    <row r="7" spans="1:3">
      <c r="A7" s="3" t="s">
        <v>274</v>
      </c>
    </row>
    <row r="8" spans="1:3">
      <c r="A8" s="4" t="s">
        <v>275</v>
      </c>
      <c r="B8" s="5" t="n">
        <v>1343</v>
      </c>
      <c r="C8" s="5" t="n">
        <v>1159</v>
      </c>
    </row>
    <row r="9" spans="1:3">
      <c r="A9" s="4" t="s">
        <v>278</v>
      </c>
    </row>
    <row r="10" spans="1:3">
      <c r="A10" s="3" t="s">
        <v>274</v>
      </c>
    </row>
    <row r="11" spans="1:3">
      <c r="A11" s="4" t="s">
        <v>275</v>
      </c>
      <c r="B11" s="5" t="n">
        <v>10423</v>
      </c>
      <c r="C11" s="5" t="n">
        <v>10387</v>
      </c>
    </row>
    <row r="12" spans="1:3">
      <c r="A12" s="4" t="s">
        <v>279</v>
      </c>
    </row>
    <row r="13" spans="1:3">
      <c r="A13" s="3" t="s">
        <v>274</v>
      </c>
    </row>
    <row r="14" spans="1:3">
      <c r="A14" s="4" t="s">
        <v>275</v>
      </c>
      <c r="B14" s="5" t="n">
        <v>223</v>
      </c>
      <c r="C14" s="5" t="n">
        <v>209</v>
      </c>
    </row>
    <row r="15" spans="1:3">
      <c r="A15" s="4" t="s">
        <v>280</v>
      </c>
    </row>
    <row r="16" spans="1:3">
      <c r="A16" s="3" t="s">
        <v>274</v>
      </c>
    </row>
    <row r="17" spans="1:3">
      <c r="A17" s="4" t="s">
        <v>275</v>
      </c>
      <c r="B17" s="5" t="n">
        <v>16460</v>
      </c>
      <c r="C17" s="5" t="n">
        <v>15660</v>
      </c>
    </row>
    <row r="18" spans="1:3">
      <c r="A18" s="4" t="s">
        <v>281</v>
      </c>
    </row>
    <row r="19" spans="1:3">
      <c r="A19" s="3" t="s">
        <v>274</v>
      </c>
    </row>
    <row r="20" spans="1:3">
      <c r="A20" s="4" t="s">
        <v>275</v>
      </c>
      <c r="B20" s="7" t="n">
        <v>3637</v>
      </c>
      <c r="C20" s="7" t="n">
        <v>23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64</v>
      </c>
      <c r="D1" s="2" t="s">
        <v>1</v>
      </c>
    </row>
    <row r="2" spans="1:5">
      <c r="B2" s="2" t="s">
        <v>2</v>
      </c>
      <c r="C2" s="2" t="s">
        <v>65</v>
      </c>
      <c r="D2" s="2" t="s">
        <v>2</v>
      </c>
      <c r="E2" s="2" t="s">
        <v>65</v>
      </c>
    </row>
    <row r="3" spans="1:5">
      <c r="A3" s="3" t="s">
        <v>122</v>
      </c>
    </row>
    <row r="4" spans="1:5">
      <c r="A4" s="4" t="s">
        <v>283</v>
      </c>
      <c r="B4" s="7" t="n">
        <v>200</v>
      </c>
      <c r="C4" s="7" t="n">
        <v>600</v>
      </c>
      <c r="D4" s="7" t="n">
        <v>391</v>
      </c>
      <c r="E4" s="7" t="n">
        <v>126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8" t="n">
        <v>0.0001</v>
      </c>
      <c r="C7" s="8" t="n">
        <v>0.0001</v>
      </c>
    </row>
    <row r="8" spans="1:3">
      <c r="A8" s="4" t="s">
        <v>60</v>
      </c>
      <c r="B8" s="5" t="n">
        <v>250000000</v>
      </c>
      <c r="C8" s="5" t="n">
        <v>100000000</v>
      </c>
    </row>
    <row r="9" spans="1:3">
      <c r="A9" s="4" t="s">
        <v>61</v>
      </c>
      <c r="B9" s="5" t="n">
        <v>11973039</v>
      </c>
      <c r="C9" s="5" t="n">
        <v>1973039</v>
      </c>
    </row>
    <row r="10" spans="1:3">
      <c r="A10" s="4" t="s">
        <v>62</v>
      </c>
      <c r="B10" s="5" t="n">
        <v>11973039</v>
      </c>
      <c r="C10" s="5" t="n">
        <v>19730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 customWidth="1" max="8" min="8" width="14"/>
  </cols>
  <sheetData>
    <row r="1" spans="1:8">
      <c r="A1" s="1" t="s">
        <v>284</v>
      </c>
      <c r="B1" s="2" t="s">
        <v>285</v>
      </c>
      <c r="C1" s="2" t="s">
        <v>64</v>
      </c>
      <c r="E1" s="2" t="s">
        <v>1</v>
      </c>
    </row>
    <row r="2" spans="1:8">
      <c r="B2" s="2" t="s">
        <v>286</v>
      </c>
      <c r="C2" s="2" t="s">
        <v>2</v>
      </c>
      <c r="D2" s="2" t="s">
        <v>65</v>
      </c>
      <c r="E2" s="2" t="s">
        <v>2</v>
      </c>
      <c r="F2" s="2" t="s">
        <v>65</v>
      </c>
      <c r="G2" s="2" t="s">
        <v>25</v>
      </c>
      <c r="H2" s="2" t="s">
        <v>287</v>
      </c>
    </row>
    <row r="3" spans="1:8">
      <c r="A3" s="3" t="s">
        <v>288</v>
      </c>
    </row>
    <row r="4" spans="1:8">
      <c r="A4" s="4" t="s">
        <v>289</v>
      </c>
      <c r="C4" s="7" t="n">
        <v>100000</v>
      </c>
      <c r="D4" s="7" t="n">
        <v>200000</v>
      </c>
      <c r="E4" s="7" t="n">
        <v>300000</v>
      </c>
      <c r="F4" s="7" t="n">
        <v>500000</v>
      </c>
    </row>
    <row r="5" spans="1:8">
      <c r="A5" s="4" t="s">
        <v>290</v>
      </c>
    </row>
    <row r="6" spans="1:8">
      <c r="A6" s="3" t="s">
        <v>288</v>
      </c>
    </row>
    <row r="7" spans="1:8">
      <c r="A7" s="4" t="s">
        <v>291</v>
      </c>
      <c r="G7" s="4" t="s">
        <v>292</v>
      </c>
    </row>
    <row r="8" spans="1:8">
      <c r="A8" s="4" t="s">
        <v>293</v>
      </c>
    </row>
    <row r="9" spans="1:8">
      <c r="A9" s="3" t="s">
        <v>288</v>
      </c>
    </row>
    <row r="10" spans="1:8">
      <c r="A10" s="4" t="s">
        <v>294</v>
      </c>
      <c r="E10" s="4" t="s">
        <v>295</v>
      </c>
    </row>
    <row r="11" spans="1:8">
      <c r="A11" s="4" t="s">
        <v>296</v>
      </c>
      <c r="C11" s="5" t="n">
        <v>15000000</v>
      </c>
      <c r="E11" s="7" t="n">
        <v>15000000</v>
      </c>
    </row>
    <row r="12" spans="1:8">
      <c r="A12" s="4" t="s">
        <v>297</v>
      </c>
      <c r="E12" s="4" t="s">
        <v>298</v>
      </c>
    </row>
    <row r="13" spans="1:8">
      <c r="A13" s="4" t="s">
        <v>299</v>
      </c>
      <c r="B13" s="4" t="s">
        <v>292</v>
      </c>
    </row>
    <row r="14" spans="1:8">
      <c r="A14" s="4" t="s">
        <v>300</v>
      </c>
      <c r="B14" s="4" t="s">
        <v>292</v>
      </c>
    </row>
    <row r="15" spans="1:8">
      <c r="A15" s="4" t="s">
        <v>301</v>
      </c>
      <c r="B15" s="4" t="s">
        <v>302</v>
      </c>
    </row>
    <row r="16" spans="1:8">
      <c r="A16" s="4" t="s">
        <v>303</v>
      </c>
      <c r="H16" s="7" t="n">
        <v>100000</v>
      </c>
    </row>
    <row r="17" spans="1:8">
      <c r="A17" s="4" t="s">
        <v>304</v>
      </c>
      <c r="E17" s="4" t="s">
        <v>305</v>
      </c>
    </row>
    <row r="18" spans="1:8">
      <c r="A18" s="4" t="s">
        <v>306</v>
      </c>
      <c r="C18" s="7" t="n">
        <v>351135</v>
      </c>
      <c r="E18" s="7" t="n">
        <v>351135</v>
      </c>
    </row>
    <row r="19" spans="1:8">
      <c r="A19" s="4" t="s">
        <v>291</v>
      </c>
      <c r="C19" s="4" t="s">
        <v>292</v>
      </c>
      <c r="E19" s="4" t="s">
        <v>292</v>
      </c>
    </row>
    <row r="20" spans="1:8">
      <c r="A20" s="4" t="s">
        <v>307</v>
      </c>
    </row>
    <row r="21" spans="1:8">
      <c r="A21" s="3" t="s">
        <v>288</v>
      </c>
    </row>
    <row r="22" spans="1:8">
      <c r="A22" s="4" t="s">
        <v>308</v>
      </c>
      <c r="B22" s="7" t="n">
        <v>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3233</v>
      </c>
      <c r="C3" s="7" t="n">
        <v>6316</v>
      </c>
    </row>
    <row r="4" spans="1:3">
      <c r="A4" s="4" t="s">
        <v>312</v>
      </c>
      <c r="B4" s="5" t="n">
        <v>-2</v>
      </c>
      <c r="C4" s="5" t="n">
        <v>-10</v>
      </c>
    </row>
    <row r="5" spans="1:3">
      <c r="A5" s="4" t="s">
        <v>313</v>
      </c>
      <c r="B5" s="5" t="n">
        <v>-4</v>
      </c>
      <c r="C5" s="5" t="n">
        <v>-18</v>
      </c>
    </row>
    <row r="6" spans="1:3">
      <c r="A6" s="4" t="s">
        <v>314</v>
      </c>
      <c r="B6" s="5" t="n">
        <v>8</v>
      </c>
      <c r="C6" s="5" t="n">
        <v>35</v>
      </c>
    </row>
    <row r="7" spans="1:3">
      <c r="A7" s="4" t="s">
        <v>315</v>
      </c>
      <c r="B7" s="5" t="n">
        <v>344</v>
      </c>
      <c r="C7" s="5" t="n">
        <v>320</v>
      </c>
    </row>
    <row r="8" spans="1:3">
      <c r="A8" s="4" t="s">
        <v>316</v>
      </c>
      <c r="B8" s="5" t="n">
        <v>21</v>
      </c>
      <c r="C8" s="5" t="n">
        <v>44</v>
      </c>
    </row>
    <row r="9" spans="1:3">
      <c r="A9" s="4" t="s">
        <v>317</v>
      </c>
      <c r="B9" s="7" t="n">
        <v>3600</v>
      </c>
      <c r="C9" s="7" t="n">
        <v>66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3"/>
    <col customWidth="1" max="5" min="5" width="14"/>
    <col customWidth="1" max="6" min="6" width="14"/>
    <col customWidth="1" max="7" min="7" width="80"/>
    <col customWidth="1" max="8" min="8" width="14"/>
  </cols>
  <sheetData>
    <row r="1" spans="1:8">
      <c r="A1" s="1" t="s">
        <v>318</v>
      </c>
      <c r="B1" s="2" t="s">
        <v>319</v>
      </c>
      <c r="C1" s="2" t="s">
        <v>320</v>
      </c>
      <c r="D1" s="2" t="s">
        <v>321</v>
      </c>
      <c r="E1" s="2" t="s">
        <v>2</v>
      </c>
      <c r="F1" s="2" t="s">
        <v>65</v>
      </c>
      <c r="G1" s="2" t="s">
        <v>2</v>
      </c>
      <c r="H1" s="2" t="s">
        <v>65</v>
      </c>
    </row>
    <row r="2" spans="1:8">
      <c r="A2" s="3" t="s">
        <v>322</v>
      </c>
    </row>
    <row r="3" spans="1:8">
      <c r="A3" s="4" t="s">
        <v>323</v>
      </c>
      <c r="G3" s="7" t="n">
        <v>12200000</v>
      </c>
    </row>
    <row r="4" spans="1:8">
      <c r="A4" s="4" t="s">
        <v>324</v>
      </c>
    </row>
    <row r="5" spans="1:8">
      <c r="A5" s="3" t="s">
        <v>322</v>
      </c>
    </row>
    <row r="6" spans="1:8">
      <c r="A6" s="4" t="s">
        <v>325</v>
      </c>
      <c r="D6" s="7" t="n">
        <v>252000</v>
      </c>
    </row>
    <row r="7" spans="1:8">
      <c r="A7" s="4" t="s">
        <v>326</v>
      </c>
      <c r="D7" s="4" t="s">
        <v>327</v>
      </c>
    </row>
    <row r="8" spans="1:8">
      <c r="A8" s="4" t="s">
        <v>328</v>
      </c>
    </row>
    <row r="9" spans="1:8">
      <c r="A9" s="3" t="s">
        <v>322</v>
      </c>
    </row>
    <row r="10" spans="1:8">
      <c r="A10" s="4" t="s">
        <v>325</v>
      </c>
      <c r="B10" s="7" t="n">
        <v>201000</v>
      </c>
    </row>
    <row r="11" spans="1:8">
      <c r="A11" s="4" t="s">
        <v>326</v>
      </c>
      <c r="G11" s="4" t="s">
        <v>327</v>
      </c>
    </row>
    <row r="12" spans="1:8">
      <c r="A12" s="4" t="s">
        <v>329</v>
      </c>
      <c r="G12" s="7" t="n">
        <v>152000</v>
      </c>
    </row>
    <row r="13" spans="1:8">
      <c r="A13" s="4" t="s">
        <v>330</v>
      </c>
      <c r="G13" s="4" t="s">
        <v>331</v>
      </c>
    </row>
    <row r="14" spans="1:8">
      <c r="A14" s="4" t="s">
        <v>332</v>
      </c>
    </row>
    <row r="15" spans="1:8">
      <c r="A15" s="3" t="s">
        <v>322</v>
      </c>
    </row>
    <row r="16" spans="1:8">
      <c r="A16" s="4" t="s">
        <v>333</v>
      </c>
      <c r="G16" s="4" t="s">
        <v>334</v>
      </c>
    </row>
    <row r="17" spans="1:8">
      <c r="A17" s="4" t="s">
        <v>335</v>
      </c>
      <c r="C17" s="4" t="s">
        <v>336</v>
      </c>
    </row>
    <row r="18" spans="1:8">
      <c r="A18" s="4" t="s">
        <v>337</v>
      </c>
      <c r="C18" s="7" t="n">
        <v>136191</v>
      </c>
    </row>
    <row r="19" spans="1:8">
      <c r="A19" s="4" t="s">
        <v>338</v>
      </c>
      <c r="C19" s="5" t="n">
        <v>275552</v>
      </c>
    </row>
    <row r="20" spans="1:8">
      <c r="A20" s="4" t="s">
        <v>339</v>
      </c>
      <c r="C20" s="5" t="n">
        <v>975000</v>
      </c>
    </row>
    <row r="21" spans="1:8">
      <c r="A21" s="4" t="s">
        <v>340</v>
      </c>
      <c r="C21" s="5" t="n">
        <v>1100000</v>
      </c>
    </row>
    <row r="22" spans="1:8">
      <c r="A22" s="4" t="s">
        <v>341</v>
      </c>
      <c r="C22" s="7" t="n">
        <v>400000</v>
      </c>
    </row>
    <row r="23" spans="1:8">
      <c r="A23" s="4" t="s">
        <v>342</v>
      </c>
    </row>
    <row r="24" spans="1:8">
      <c r="A24" s="3" t="s">
        <v>322</v>
      </c>
    </row>
    <row r="25" spans="1:8">
      <c r="A25" s="4" t="s">
        <v>343</v>
      </c>
      <c r="E25" s="7" t="n">
        <v>400000</v>
      </c>
      <c r="F25" s="7" t="n">
        <v>200000</v>
      </c>
      <c r="G25" s="7" t="n">
        <v>800000</v>
      </c>
      <c r="H25" s="7" t="n">
        <v>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220</v>
      </c>
    </row>
    <row r="2" spans="1:2">
      <c r="A2" s="3" t="s">
        <v>345</v>
      </c>
    </row>
    <row r="3" spans="1:2">
      <c r="A3" s="4" t="s">
        <v>346</v>
      </c>
      <c r="B3" s="7" t="n">
        <v>833</v>
      </c>
    </row>
    <row r="4" spans="1:2">
      <c r="A4" s="4" t="s">
        <v>347</v>
      </c>
      <c r="B4" s="5" t="n">
        <v>1754</v>
      </c>
    </row>
    <row r="5" spans="1:2">
      <c r="A5" s="4" t="s">
        <v>348</v>
      </c>
      <c r="B5" s="5" t="n">
        <v>1807</v>
      </c>
    </row>
    <row r="6" spans="1:2">
      <c r="A6" s="4" t="s">
        <v>349</v>
      </c>
      <c r="B6" s="5" t="n">
        <v>1861</v>
      </c>
    </row>
    <row r="7" spans="1:2">
      <c r="A7" s="4" t="s">
        <v>350</v>
      </c>
      <c r="B7" s="5" t="n">
        <v>1914</v>
      </c>
    </row>
    <row r="8" spans="1:2">
      <c r="A8" s="4" t="s">
        <v>351</v>
      </c>
      <c r="B8" s="5" t="n">
        <v>3310</v>
      </c>
    </row>
    <row r="9" spans="1:2">
      <c r="A9" s="4" t="s">
        <v>352</v>
      </c>
      <c r="B9" s="7" t="n">
        <v>114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37"/>
    <col customWidth="1" max="6" min="6" width="30"/>
    <col customWidth="1" max="7" min="7" width="27"/>
    <col customWidth="1" max="8" min="8" width="27"/>
    <col customWidth="1" max="9" min="9" width="21"/>
    <col customWidth="1" max="10" min="10" width="20"/>
    <col customWidth="1" max="11" min="11" width="20"/>
    <col customWidth="1" max="12" min="12" width="20"/>
  </cols>
  <sheetData>
    <row r="1" spans="1:12">
      <c r="A1" s="1" t="s">
        <v>353</v>
      </c>
      <c r="B1" s="2" t="s">
        <v>194</v>
      </c>
      <c r="C1" s="2" t="s">
        <v>195</v>
      </c>
      <c r="D1" s="2" t="s">
        <v>354</v>
      </c>
      <c r="E1" s="2" t="s">
        <v>355</v>
      </c>
      <c r="F1" s="2" t="s">
        <v>198</v>
      </c>
      <c r="G1" s="2" t="s">
        <v>356</v>
      </c>
      <c r="H1" s="2" t="s">
        <v>357</v>
      </c>
      <c r="I1" s="2" t="s">
        <v>201</v>
      </c>
      <c r="J1" s="2" t="s">
        <v>202</v>
      </c>
      <c r="K1" s="2" t="s">
        <v>358</v>
      </c>
      <c r="L1" s="2" t="s">
        <v>359</v>
      </c>
    </row>
    <row r="2" spans="1:12">
      <c r="A2" s="3" t="s">
        <v>360</v>
      </c>
    </row>
    <row r="3" spans="1:12">
      <c r="A3" s="4" t="s">
        <v>60</v>
      </c>
      <c r="C3" s="5" t="n">
        <v>250000000</v>
      </c>
      <c r="D3" s="5" t="n">
        <v>250000000</v>
      </c>
      <c r="H3" s="5" t="n">
        <v>250000000</v>
      </c>
      <c r="J3" s="5" t="n">
        <v>100000000</v>
      </c>
      <c r="K3" s="5" t="n">
        <v>100000000</v>
      </c>
      <c r="L3" s="5" t="n">
        <v>100000000</v>
      </c>
    </row>
    <row r="4" spans="1:12">
      <c r="A4" s="4" t="s">
        <v>361</v>
      </c>
      <c r="C4" s="10" t="n">
        <v>0.05</v>
      </c>
      <c r="D4" s="10" t="n">
        <v>0.05</v>
      </c>
    </row>
    <row r="5" spans="1:12">
      <c r="A5" s="4" t="s">
        <v>362</v>
      </c>
      <c r="D5" s="4" t="s">
        <v>206</v>
      </c>
      <c r="H5" s="4" t="s">
        <v>206</v>
      </c>
    </row>
    <row r="6" spans="1:12">
      <c r="A6" s="4" t="s">
        <v>363</v>
      </c>
      <c r="B6" s="5" t="n">
        <v>10000000</v>
      </c>
      <c r="F6" s="5" t="n">
        <v>977500</v>
      </c>
    </row>
    <row r="7" spans="1:12">
      <c r="A7" s="4" t="s">
        <v>211</v>
      </c>
      <c r="B7" s="7" t="n">
        <v>5</v>
      </c>
      <c r="F7" s="7" t="n">
        <v>30</v>
      </c>
    </row>
    <row r="8" spans="1:12">
      <c r="A8" s="4" t="s">
        <v>364</v>
      </c>
      <c r="B8" s="7" t="n">
        <v>45600</v>
      </c>
      <c r="G8" s="7" t="n">
        <v>26600</v>
      </c>
      <c r="H8" s="7" t="n">
        <v>45603</v>
      </c>
      <c r="I8" s="7" t="n">
        <v>26623</v>
      </c>
    </row>
    <row r="9" spans="1:12">
      <c r="A9" s="4" t="s">
        <v>365</v>
      </c>
      <c r="B9" s="7" t="n">
        <v>50000</v>
      </c>
    </row>
    <row r="10" spans="1:12">
      <c r="A10" s="4" t="s">
        <v>366</v>
      </c>
      <c r="H10" s="5" t="n">
        <v>199524</v>
      </c>
      <c r="L10" s="5" t="n">
        <v>199524</v>
      </c>
    </row>
    <row r="11" spans="1:12">
      <c r="A11" s="4" t="s">
        <v>367</v>
      </c>
      <c r="H11" s="5" t="n">
        <v>1</v>
      </c>
    </row>
    <row r="12" spans="1:12">
      <c r="A12" s="4" t="s">
        <v>368</v>
      </c>
    </row>
    <row r="13" spans="1:12">
      <c r="A13" s="3" t="s">
        <v>360</v>
      </c>
    </row>
    <row r="14" spans="1:12">
      <c r="A14" s="4" t="s">
        <v>363</v>
      </c>
      <c r="H14" s="5" t="n">
        <v>0</v>
      </c>
    </row>
    <row r="15" spans="1:12">
      <c r="A15" s="4" t="s">
        <v>369</v>
      </c>
    </row>
    <row r="16" spans="1:12">
      <c r="A16" s="3" t="s">
        <v>360</v>
      </c>
    </row>
    <row r="17" spans="1:12">
      <c r="A17" s="4" t="s">
        <v>363</v>
      </c>
      <c r="G17" s="5" t="n">
        <v>127500</v>
      </c>
    </row>
    <row r="18" spans="1:12">
      <c r="A18" s="4" t="s">
        <v>370</v>
      </c>
    </row>
    <row r="19" spans="1:12">
      <c r="A19" s="3" t="s">
        <v>360</v>
      </c>
    </row>
    <row r="20" spans="1:12">
      <c r="A20" s="4" t="s">
        <v>371</v>
      </c>
      <c r="E20" s="7" t="n">
        <v>35000</v>
      </c>
    </row>
    <row r="21" spans="1:12">
      <c r="A21" s="4" t="s">
        <v>363</v>
      </c>
      <c r="E21" s="5" t="n">
        <v>11375</v>
      </c>
    </row>
    <row r="22" spans="1:12">
      <c r="A22" s="4" t="s">
        <v>372</v>
      </c>
      <c r="E22" s="9" t="n">
        <v>15.3</v>
      </c>
    </row>
    <row r="23" spans="1:12">
      <c r="A23" s="4" t="s">
        <v>373</v>
      </c>
      <c r="E23" s="5" t="n">
        <v>11375</v>
      </c>
    </row>
    <row r="24" spans="1:12">
      <c r="A24" s="4" t="s">
        <v>374</v>
      </c>
    </row>
    <row r="25" spans="1:12">
      <c r="A25" s="3" t="s">
        <v>360</v>
      </c>
    </row>
    <row r="26" spans="1:12">
      <c r="A26" s="4" t="s">
        <v>375</v>
      </c>
      <c r="E26" s="5" t="n">
        <v>3921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25</v>
      </c>
    </row>
    <row r="3" spans="1:3">
      <c r="A3" s="3" t="s">
        <v>377</v>
      </c>
    </row>
    <row r="4" spans="1:3">
      <c r="A4" s="4" t="s">
        <v>378</v>
      </c>
      <c r="B4" s="5" t="n">
        <v>0</v>
      </c>
    </row>
    <row r="5" spans="1:3">
      <c r="A5" s="4" t="s">
        <v>379</v>
      </c>
      <c r="B5" s="5" t="n">
        <v>0</v>
      </c>
    </row>
    <row r="6" spans="1:3">
      <c r="A6" s="4" t="s">
        <v>380</v>
      </c>
      <c r="B6" s="5" t="n">
        <v>199524</v>
      </c>
      <c r="C6" s="5" t="n">
        <v>199524</v>
      </c>
    </row>
    <row r="7" spans="1:3">
      <c r="A7" s="4" t="s">
        <v>381</v>
      </c>
    </row>
    <row r="8" spans="1:3">
      <c r="A8" s="3" t="s">
        <v>377</v>
      </c>
    </row>
    <row r="9" spans="1:3">
      <c r="A9" s="4" t="s">
        <v>378</v>
      </c>
      <c r="B9" s="5" t="n">
        <v>0</v>
      </c>
    </row>
    <row r="10" spans="1:3">
      <c r="A10" s="4" t="s">
        <v>379</v>
      </c>
      <c r="B10" s="5" t="n">
        <v>0</v>
      </c>
    </row>
    <row r="11" spans="1:3">
      <c r="A11" s="4" t="s">
        <v>380</v>
      </c>
      <c r="B11" s="5" t="n">
        <v>1583</v>
      </c>
      <c r="C11" s="5" t="n">
        <v>1583</v>
      </c>
    </row>
    <row r="12" spans="1:3">
      <c r="A12" s="4" t="s">
        <v>382</v>
      </c>
      <c r="B12" s="9" t="n">
        <v>176.8</v>
      </c>
    </row>
    <row r="13" spans="1:3">
      <c r="A13" s="4" t="s">
        <v>383</v>
      </c>
      <c r="B13" s="4" t="s">
        <v>384</v>
      </c>
    </row>
    <row r="14" spans="1:3">
      <c r="A14" s="4" t="s">
        <v>385</v>
      </c>
    </row>
    <row r="15" spans="1:3">
      <c r="A15" s="3" t="s">
        <v>377</v>
      </c>
    </row>
    <row r="16" spans="1:3">
      <c r="A16" s="4" t="s">
        <v>378</v>
      </c>
      <c r="B16" s="5" t="n">
        <v>0</v>
      </c>
    </row>
    <row r="17" spans="1:3">
      <c r="A17" s="4" t="s">
        <v>379</v>
      </c>
      <c r="B17" s="5" t="n">
        <v>0</v>
      </c>
    </row>
    <row r="18" spans="1:3">
      <c r="A18" s="4" t="s">
        <v>380</v>
      </c>
      <c r="B18" s="5" t="n">
        <v>2035</v>
      </c>
      <c r="C18" s="5" t="n">
        <v>2035</v>
      </c>
    </row>
    <row r="19" spans="1:3">
      <c r="A19" s="4" t="s">
        <v>382</v>
      </c>
      <c r="B19" s="9" t="n">
        <v>147.4</v>
      </c>
    </row>
    <row r="20" spans="1:3">
      <c r="A20" s="4" t="s">
        <v>383</v>
      </c>
      <c r="B20" s="4" t="s">
        <v>386</v>
      </c>
    </row>
    <row r="21" spans="1:3">
      <c r="A21" s="4" t="s">
        <v>387</v>
      </c>
    </row>
    <row r="22" spans="1:3">
      <c r="A22" s="3" t="s">
        <v>377</v>
      </c>
    </row>
    <row r="23" spans="1:3">
      <c r="A23" s="4" t="s">
        <v>378</v>
      </c>
      <c r="B23" s="5" t="n">
        <v>0</v>
      </c>
    </row>
    <row r="24" spans="1:3">
      <c r="A24" s="4" t="s">
        <v>379</v>
      </c>
      <c r="B24" s="5" t="n">
        <v>0</v>
      </c>
    </row>
    <row r="25" spans="1:3">
      <c r="A25" s="4" t="s">
        <v>380</v>
      </c>
      <c r="B25" s="5" t="n">
        <v>195906</v>
      </c>
      <c r="C25" s="5" t="n">
        <v>195906</v>
      </c>
    </row>
    <row r="26" spans="1:3">
      <c r="A26" s="4" t="s">
        <v>382</v>
      </c>
      <c r="B26" s="7" t="n">
        <v>31</v>
      </c>
    </row>
    <row r="27" spans="1:3">
      <c r="A27" s="4" t="s">
        <v>383</v>
      </c>
      <c r="B27"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89</v>
      </c>
      <c r="B1" s="2" t="s">
        <v>1</v>
      </c>
    </row>
    <row r="2" spans="1:3">
      <c r="B2" s="2" t="s">
        <v>2</v>
      </c>
      <c r="C2" s="2" t="s">
        <v>25</v>
      </c>
    </row>
    <row r="3" spans="1:3">
      <c r="A3" s="3" t="s">
        <v>390</v>
      </c>
    </row>
    <row r="4" spans="1:3">
      <c r="A4" s="4" t="s">
        <v>391</v>
      </c>
      <c r="B4" s="5" t="n">
        <v>179475</v>
      </c>
      <c r="C4" s="5" t="n">
        <v>29571</v>
      </c>
    </row>
    <row r="5" spans="1:3">
      <c r="A5" s="4" t="s">
        <v>392</v>
      </c>
      <c r="B5" s="5" t="n">
        <v>1079700</v>
      </c>
    </row>
    <row r="6" spans="1:3">
      <c r="A6" s="4" t="s">
        <v>393</v>
      </c>
      <c r="B6" s="11" t="n">
        <v>3.8</v>
      </c>
    </row>
    <row r="7" spans="1:3">
      <c r="A7" s="4" t="s">
        <v>394</v>
      </c>
      <c r="B7" s="4" t="s">
        <v>395</v>
      </c>
    </row>
    <row r="8" spans="1:3">
      <c r="A8" s="4" t="s">
        <v>396</v>
      </c>
    </row>
    <row r="9" spans="1:3">
      <c r="A9" s="3" t="s">
        <v>390</v>
      </c>
    </row>
    <row r="10" spans="1:3">
      <c r="A10" s="4" t="s">
        <v>397</v>
      </c>
      <c r="B10" s="4" t="s">
        <v>331</v>
      </c>
    </row>
    <row r="11" spans="1:3">
      <c r="A11" s="4" t="s">
        <v>398</v>
      </c>
      <c r="B11" s="4" t="s">
        <v>399</v>
      </c>
    </row>
    <row r="12" spans="1:3">
      <c r="A12" s="4" t="s">
        <v>400</v>
      </c>
    </row>
    <row r="13" spans="1:3">
      <c r="A13" s="3" t="s">
        <v>390</v>
      </c>
    </row>
    <row r="14" spans="1:3">
      <c r="A14" s="4" t="s">
        <v>392</v>
      </c>
      <c r="B14" s="5" t="n">
        <v>131000</v>
      </c>
    </row>
    <row r="15" spans="1:3">
      <c r="A15" s="4" t="s">
        <v>401</v>
      </c>
    </row>
    <row r="16" spans="1:3">
      <c r="A16" s="3" t="s">
        <v>390</v>
      </c>
    </row>
    <row r="17" spans="1:3">
      <c r="A17" s="4" t="s">
        <v>402</v>
      </c>
      <c r="B17" s="5" t="n">
        <v>1348173</v>
      </c>
    </row>
    <row r="18" spans="1:3">
      <c r="A18" s="4" t="s">
        <v>403</v>
      </c>
      <c r="B18" s="4" t="s">
        <v>404</v>
      </c>
    </row>
    <row r="19" spans="1:3">
      <c r="A19" s="4" t="s">
        <v>391</v>
      </c>
      <c r="B19" s="5" t="n">
        <v>179475</v>
      </c>
    </row>
    <row r="20" spans="1:3">
      <c r="A20" s="4" t="s">
        <v>405</v>
      </c>
    </row>
    <row r="21" spans="1:3">
      <c r="A21" s="3" t="s">
        <v>390</v>
      </c>
    </row>
    <row r="22" spans="1:3">
      <c r="A22" s="4" t="s">
        <v>406</v>
      </c>
      <c r="B22"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08</v>
      </c>
      <c r="B1" s="2" t="s">
        <v>1</v>
      </c>
    </row>
    <row r="2" spans="1:2">
      <c r="B2" s="2" t="s">
        <v>200</v>
      </c>
    </row>
    <row r="3" spans="1:2">
      <c r="A3" s="3" t="s">
        <v>134</v>
      </c>
    </row>
    <row r="4" spans="1:2">
      <c r="A4" s="4" t="s">
        <v>409</v>
      </c>
      <c r="B4" s="7" t="n">
        <v>0</v>
      </c>
    </row>
    <row r="5" spans="1:2">
      <c r="A5" s="4" t="s">
        <v>410</v>
      </c>
      <c r="B5" s="7" t="n">
        <v>0</v>
      </c>
    </row>
    <row r="6" spans="1:2">
      <c r="A6" s="4" t="s">
        <v>411</v>
      </c>
      <c r="B6" s="5" t="n">
        <v>29571</v>
      </c>
    </row>
    <row r="7" spans="1:2">
      <c r="A7" s="4" t="s">
        <v>412</v>
      </c>
      <c r="B7" s="5" t="n">
        <v>1225223</v>
      </c>
    </row>
    <row r="8" spans="1:2">
      <c r="A8" s="4" t="s">
        <v>413</v>
      </c>
      <c r="B8" s="5" t="n">
        <v>-1079700</v>
      </c>
    </row>
    <row r="9" spans="1:2">
      <c r="A9" s="4" t="s">
        <v>414</v>
      </c>
      <c r="B9" s="5" t="n">
        <v>6248</v>
      </c>
    </row>
    <row r="10" spans="1:2">
      <c r="A10" s="4" t="s">
        <v>415</v>
      </c>
      <c r="B10" s="5" t="n">
        <v>-1867</v>
      </c>
    </row>
    <row r="11" spans="1:2">
      <c r="A11" s="4" t="s">
        <v>416</v>
      </c>
      <c r="B11" s="5" t="n">
        <v>179475</v>
      </c>
    </row>
    <row r="12" spans="1:2">
      <c r="A12" s="4" t="s">
        <v>417</v>
      </c>
      <c r="B12" s="5" t="n">
        <v>99029</v>
      </c>
    </row>
    <row r="13" spans="1:2">
      <c r="A13" s="4" t="s">
        <v>418</v>
      </c>
      <c r="B13" s="5" t="n">
        <v>1079700</v>
      </c>
    </row>
    <row r="14" spans="1:2">
      <c r="A14" s="4" t="s">
        <v>419</v>
      </c>
      <c r="B14" s="5" t="n">
        <v>-6248</v>
      </c>
    </row>
    <row r="15" spans="1:2">
      <c r="A15" s="4" t="s">
        <v>420</v>
      </c>
      <c r="B15" s="5" t="n">
        <v>1172481</v>
      </c>
    </row>
    <row r="16" spans="1:2">
      <c r="A16" s="4" t="s">
        <v>421</v>
      </c>
      <c r="B16" s="5" t="n">
        <v>81371</v>
      </c>
    </row>
    <row r="17" spans="1:2">
      <c r="A17" s="4" t="s">
        <v>422</v>
      </c>
      <c r="B17" s="5" t="n">
        <v>1060324</v>
      </c>
    </row>
    <row r="18" spans="1:2">
      <c r="A18" s="4" t="s">
        <v>423</v>
      </c>
      <c r="B18" s="9" t="n">
        <v>25.33</v>
      </c>
    </row>
    <row r="19" spans="1:2">
      <c r="A19" s="4" t="s">
        <v>424</v>
      </c>
      <c r="B19" s="10" t="n">
        <v>4.28</v>
      </c>
    </row>
    <row r="20" spans="1:2">
      <c r="A20" s="4" t="s">
        <v>425</v>
      </c>
      <c r="B20" s="10" t="n">
        <v>23.03</v>
      </c>
    </row>
    <row r="21" spans="1:2">
      <c r="A21" s="4" t="s">
        <v>426</v>
      </c>
      <c r="B21" s="10" t="n">
        <v>5.96</v>
      </c>
    </row>
    <row r="22" spans="1:2">
      <c r="A22" s="4" t="s">
        <v>427</v>
      </c>
      <c r="B22" s="10" t="n">
        <v>18.34</v>
      </c>
    </row>
    <row r="23" spans="1:2">
      <c r="A23" s="4" t="s">
        <v>428</v>
      </c>
      <c r="B23" s="9" t="n">
        <v>6.09</v>
      </c>
    </row>
    <row r="24" spans="1:2">
      <c r="A24" s="4" t="s">
        <v>429</v>
      </c>
      <c r="B24" s="4" t="s">
        <v>430</v>
      </c>
    </row>
    <row r="25" spans="1:2">
      <c r="A25" s="4" t="s">
        <v>431</v>
      </c>
      <c r="B25" s="4" t="s">
        <v>432</v>
      </c>
    </row>
    <row r="26" spans="1:2">
      <c r="A26" s="4" t="s">
        <v>433</v>
      </c>
      <c r="B26" s="4"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7"/>
  </cols>
  <sheetData>
    <row r="1" spans="1:2">
      <c r="A1" s="1" t="s">
        <v>435</v>
      </c>
      <c r="B1" s="2" t="s">
        <v>1</v>
      </c>
    </row>
    <row r="2" spans="1:2">
      <c r="B2" s="2" t="s">
        <v>200</v>
      </c>
    </row>
    <row r="3" spans="1:2">
      <c r="A3" s="3" t="s">
        <v>390</v>
      </c>
    </row>
    <row r="4" spans="1:2">
      <c r="A4" s="4" t="s">
        <v>436</v>
      </c>
      <c r="B4" s="5" t="n">
        <v>99029</v>
      </c>
    </row>
    <row r="5" spans="1:2">
      <c r="A5" s="4" t="s">
        <v>437</v>
      </c>
      <c r="B5" s="5" t="n">
        <v>1079700</v>
      </c>
    </row>
    <row r="6" spans="1:2">
      <c r="A6" s="4" t="s">
        <v>438</v>
      </c>
      <c r="B6" s="5" t="n">
        <v>6248</v>
      </c>
    </row>
    <row r="7" spans="1:2">
      <c r="A7" s="4" t="s">
        <v>439</v>
      </c>
      <c r="B7" s="5" t="n">
        <v>1172481</v>
      </c>
    </row>
    <row r="8" spans="1:2">
      <c r="A8" s="4" t="s">
        <v>440</v>
      </c>
      <c r="B8" s="5" t="n">
        <v>81371</v>
      </c>
    </row>
    <row r="9" spans="1:2">
      <c r="A9" s="4" t="s">
        <v>441</v>
      </c>
      <c r="B9" s="5" t="n">
        <v>1060324</v>
      </c>
    </row>
    <row r="10" spans="1:2">
      <c r="A10" s="4" t="s">
        <v>423</v>
      </c>
      <c r="B10" s="9" t="n">
        <v>25.33</v>
      </c>
    </row>
    <row r="11" spans="1:2">
      <c r="A11" s="4" t="s">
        <v>424</v>
      </c>
      <c r="B11" s="10" t="n">
        <v>4.28</v>
      </c>
    </row>
    <row r="12" spans="1:2">
      <c r="A12" s="4" t="s">
        <v>425</v>
      </c>
      <c r="B12" s="10" t="n">
        <v>23.03</v>
      </c>
    </row>
    <row r="13" spans="1:2">
      <c r="A13" s="4" t="s">
        <v>426</v>
      </c>
      <c r="B13" s="10" t="n">
        <v>5.96</v>
      </c>
    </row>
    <row r="14" spans="1:2">
      <c r="A14" s="4" t="s">
        <v>427</v>
      </c>
      <c r="B14" s="10" t="n">
        <v>18.34</v>
      </c>
    </row>
    <row r="15" spans="1:2">
      <c r="A15" s="4" t="s">
        <v>428</v>
      </c>
      <c r="B15" s="9" t="n">
        <v>6.09</v>
      </c>
    </row>
    <row r="16" spans="1:2">
      <c r="A16" s="4" t="s">
        <v>442</v>
      </c>
      <c r="B16" s="4" t="s">
        <v>430</v>
      </c>
    </row>
    <row r="17" spans="1:2">
      <c r="A17" s="4" t="s">
        <v>443</v>
      </c>
      <c r="B17" s="4" t="s">
        <v>432</v>
      </c>
    </row>
    <row r="18" spans="1:2">
      <c r="A18" s="4" t="s">
        <v>444</v>
      </c>
      <c r="B18" s="4" t="s">
        <v>434</v>
      </c>
    </row>
    <row r="19" spans="1:2">
      <c r="A19" s="4" t="s">
        <v>409</v>
      </c>
      <c r="B19" s="7" t="n">
        <v>0</v>
      </c>
    </row>
    <row r="20" spans="1:2">
      <c r="A20" s="4" t="s">
        <v>410</v>
      </c>
      <c r="B20" s="7" t="n">
        <v>0</v>
      </c>
    </row>
    <row r="21" spans="1:2">
      <c r="A21" s="4" t="s">
        <v>445</v>
      </c>
    </row>
    <row r="22" spans="1:2">
      <c r="A22" s="3" t="s">
        <v>390</v>
      </c>
    </row>
    <row r="23" spans="1:2">
      <c r="A23" s="4" t="s">
        <v>436</v>
      </c>
      <c r="B23" s="5" t="n">
        <v>19350</v>
      </c>
    </row>
    <row r="24" spans="1:2">
      <c r="A24" s="4" t="s">
        <v>437</v>
      </c>
      <c r="B24" s="5" t="n">
        <v>0</v>
      </c>
    </row>
    <row r="25" spans="1:2">
      <c r="A25" s="4" t="s">
        <v>438</v>
      </c>
      <c r="B25" s="5" t="n">
        <v>-5513</v>
      </c>
    </row>
    <row r="26" spans="1:2">
      <c r="A26" s="4" t="s">
        <v>439</v>
      </c>
      <c r="B26" s="5" t="n">
        <v>13837</v>
      </c>
    </row>
    <row r="27" spans="1:2">
      <c r="A27" s="4" t="s">
        <v>440</v>
      </c>
      <c r="B27" s="5" t="n">
        <v>9165</v>
      </c>
    </row>
    <row r="28" spans="1:2">
      <c r="A28" s="4" t="s">
        <v>441</v>
      </c>
      <c r="B28" s="5" t="n">
        <v>13430</v>
      </c>
    </row>
    <row r="29" spans="1:2">
      <c r="A29" s="4" t="s">
        <v>423</v>
      </c>
      <c r="B29" s="9" t="n">
        <v>19.12</v>
      </c>
    </row>
    <row r="30" spans="1:2">
      <c r="A30" s="4" t="s">
        <v>424</v>
      </c>
      <c r="B30" s="5" t="n">
        <v>0</v>
      </c>
    </row>
    <row r="31" spans="1:2">
      <c r="A31" s="4" t="s">
        <v>425</v>
      </c>
      <c r="B31" s="10" t="n">
        <v>15.4</v>
      </c>
    </row>
    <row r="32" spans="1:2">
      <c r="A32" s="4" t="s">
        <v>426</v>
      </c>
      <c r="B32" s="10" t="n">
        <v>20.6</v>
      </c>
    </row>
    <row r="33" spans="1:2">
      <c r="A33" s="4" t="s">
        <v>427</v>
      </c>
      <c r="B33" s="10" t="n">
        <v>17.78</v>
      </c>
    </row>
    <row r="34" spans="1:2">
      <c r="A34" s="4" t="s">
        <v>428</v>
      </c>
      <c r="B34" s="9" t="n">
        <v>20.43</v>
      </c>
    </row>
    <row r="35" spans="1:2">
      <c r="A35" s="4" t="s">
        <v>442</v>
      </c>
      <c r="B35" s="4" t="s">
        <v>446</v>
      </c>
    </row>
    <row r="36" spans="1:2">
      <c r="A36" s="4" t="s">
        <v>443</v>
      </c>
      <c r="B36" s="4" t="s">
        <v>447</v>
      </c>
    </row>
    <row r="37" spans="1:2">
      <c r="A37" s="4" t="s">
        <v>444</v>
      </c>
      <c r="B37" s="4" t="s">
        <v>448</v>
      </c>
    </row>
    <row r="38" spans="1:2">
      <c r="A38" s="4" t="s">
        <v>449</v>
      </c>
      <c r="B38" s="7" t="n">
        <v>0</v>
      </c>
    </row>
    <row r="39" spans="1:2">
      <c r="A39" s="4" t="s">
        <v>409</v>
      </c>
      <c r="B39" s="5" t="n">
        <v>0</v>
      </c>
    </row>
    <row r="40" spans="1:2">
      <c r="A40" s="4" t="s">
        <v>410</v>
      </c>
      <c r="B40"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450</v>
      </c>
      <c r="B1" s="2" t="s">
        <v>1</v>
      </c>
    </row>
    <row r="2" spans="1:2">
      <c r="B2" s="2" t="s">
        <v>451</v>
      </c>
    </row>
    <row r="3" spans="1:2">
      <c r="A3" s="4" t="s">
        <v>452</v>
      </c>
    </row>
    <row r="4" spans="1:2">
      <c r="A4" s="3" t="s">
        <v>453</v>
      </c>
    </row>
    <row r="5" spans="1:2">
      <c r="A5" s="4" t="s">
        <v>454</v>
      </c>
      <c r="B5" s="9" t="n">
        <v>4.24</v>
      </c>
    </row>
    <row r="6" spans="1:2">
      <c r="A6" s="4" t="s">
        <v>455</v>
      </c>
      <c r="B6" s="9" t="n">
        <v>4.24</v>
      </c>
    </row>
    <row r="7" spans="1:2">
      <c r="A7" s="4" t="s">
        <v>456</v>
      </c>
      <c r="B7" s="5" t="n">
        <v>946064</v>
      </c>
    </row>
    <row r="8" spans="1:2">
      <c r="A8" s="4" t="s">
        <v>457</v>
      </c>
      <c r="B8" s="4" t="s">
        <v>458</v>
      </c>
    </row>
    <row r="9" spans="1:2">
      <c r="A9" s="4" t="s">
        <v>459</v>
      </c>
      <c r="B9" s="9" t="n">
        <v>4.24</v>
      </c>
    </row>
    <row r="10" spans="1:2">
      <c r="A10" s="4" t="s">
        <v>460</v>
      </c>
      <c r="B10" s="5" t="n">
        <v>39504</v>
      </c>
    </row>
    <row r="11" spans="1:2">
      <c r="A11" s="4" t="s">
        <v>461</v>
      </c>
      <c r="B11" s="9" t="n">
        <v>4.24</v>
      </c>
    </row>
    <row r="12" spans="1:2">
      <c r="A12" s="4" t="s">
        <v>462</v>
      </c>
    </row>
    <row r="13" spans="1:2">
      <c r="A13" s="3" t="s">
        <v>453</v>
      </c>
    </row>
    <row r="14" spans="1:2">
      <c r="A14" s="4" t="s">
        <v>454</v>
      </c>
      <c r="B14" s="10" t="n">
        <v>4.24</v>
      </c>
    </row>
    <row r="15" spans="1:2">
      <c r="A15" s="4" t="s">
        <v>455</v>
      </c>
      <c r="B15" s="9" t="n">
        <v>146.6</v>
      </c>
    </row>
    <row r="16" spans="1:2">
      <c r="A16" s="4" t="s">
        <v>456</v>
      </c>
      <c r="B16" s="5" t="n">
        <v>224767</v>
      </c>
    </row>
    <row r="17" spans="1:2">
      <c r="A17" s="4" t="s">
        <v>457</v>
      </c>
      <c r="B17" s="4" t="s">
        <v>463</v>
      </c>
    </row>
    <row r="18" spans="1:2">
      <c r="A18" s="4" t="s">
        <v>459</v>
      </c>
      <c r="B18" s="9" t="n">
        <v>11.87</v>
      </c>
    </row>
    <row r="19" spans="1:2">
      <c r="A19" s="4" t="s">
        <v>460</v>
      </c>
      <c r="B19" s="5" t="n">
        <v>40587</v>
      </c>
    </row>
    <row r="20" spans="1:2">
      <c r="A20" s="4" t="s">
        <v>461</v>
      </c>
      <c r="B20" s="9" t="n">
        <v>26.79</v>
      </c>
    </row>
    <row r="21" spans="1:2">
      <c r="A21" s="4" t="s">
        <v>464</v>
      </c>
    </row>
    <row r="22" spans="1:2">
      <c r="A22" s="3" t="s">
        <v>453</v>
      </c>
    </row>
    <row r="23" spans="1:2">
      <c r="A23" s="4" t="s">
        <v>454</v>
      </c>
      <c r="B23" s="5" t="n">
        <v>181</v>
      </c>
    </row>
    <row r="24" spans="1:2">
      <c r="A24" s="4" t="s">
        <v>455</v>
      </c>
      <c r="B24" s="7" t="n">
        <v>181</v>
      </c>
    </row>
    <row r="25" spans="1:2">
      <c r="A25" s="4" t="s">
        <v>456</v>
      </c>
      <c r="B25" s="5" t="n">
        <v>100</v>
      </c>
    </row>
    <row r="26" spans="1:2">
      <c r="A26" s="4" t="s">
        <v>457</v>
      </c>
      <c r="B26" s="4" t="s">
        <v>465</v>
      </c>
    </row>
    <row r="27" spans="1:2">
      <c r="A27" s="4" t="s">
        <v>459</v>
      </c>
      <c r="B27" s="7" t="n">
        <v>181</v>
      </c>
    </row>
    <row r="28" spans="1:2">
      <c r="A28" s="4" t="s">
        <v>460</v>
      </c>
      <c r="B28" s="5" t="n">
        <v>83</v>
      </c>
    </row>
    <row r="29" spans="1:2">
      <c r="A29" s="4" t="s">
        <v>461</v>
      </c>
      <c r="B29" s="7" t="n">
        <v>181</v>
      </c>
    </row>
    <row r="30" spans="1:2">
      <c r="A30" s="4" t="s">
        <v>466</v>
      </c>
    </row>
    <row r="31" spans="1:2">
      <c r="A31" s="3" t="s">
        <v>453</v>
      </c>
    </row>
    <row r="32" spans="1:2">
      <c r="A32" s="4" t="s">
        <v>454</v>
      </c>
      <c r="B32" s="10" t="n">
        <v>182.6</v>
      </c>
    </row>
    <row r="33" spans="1:2">
      <c r="A33" s="4" t="s">
        <v>455</v>
      </c>
      <c r="B33" s="9" t="n">
        <v>182.6</v>
      </c>
    </row>
    <row r="34" spans="1:2">
      <c r="A34" s="4" t="s">
        <v>456</v>
      </c>
      <c r="B34" s="5" t="n">
        <v>150</v>
      </c>
    </row>
    <row r="35" spans="1:2">
      <c r="A35" s="4" t="s">
        <v>457</v>
      </c>
      <c r="B35" s="4" t="s">
        <v>467</v>
      </c>
    </row>
    <row r="36" spans="1:2">
      <c r="A36" s="4" t="s">
        <v>459</v>
      </c>
      <c r="B36" s="9" t="n">
        <v>182.6</v>
      </c>
    </row>
    <row r="37" spans="1:2">
      <c r="A37" s="4" t="s">
        <v>460</v>
      </c>
      <c r="B37" s="5" t="n">
        <v>118</v>
      </c>
    </row>
    <row r="38" spans="1:2">
      <c r="A38" s="4" t="s">
        <v>461</v>
      </c>
      <c r="B38" s="9" t="n">
        <v>182.6</v>
      </c>
    </row>
    <row r="39" spans="1:2">
      <c r="A39" s="4" t="s">
        <v>468</v>
      </c>
    </row>
    <row r="40" spans="1:2">
      <c r="A40" s="3" t="s">
        <v>453</v>
      </c>
    </row>
    <row r="41" spans="1:2">
      <c r="A41" s="4" t="s">
        <v>454</v>
      </c>
      <c r="B41" s="10" t="n">
        <v>185.8</v>
      </c>
    </row>
    <row r="42" spans="1:2">
      <c r="A42" s="4" t="s">
        <v>455</v>
      </c>
      <c r="B42" s="9" t="n">
        <v>185.8</v>
      </c>
    </row>
    <row r="43" spans="1:2">
      <c r="A43" s="4" t="s">
        <v>456</v>
      </c>
      <c r="B43" s="5" t="n">
        <v>1400</v>
      </c>
    </row>
    <row r="44" spans="1:2">
      <c r="A44" s="4" t="s">
        <v>457</v>
      </c>
      <c r="B44" s="4" t="s">
        <v>469</v>
      </c>
    </row>
    <row r="45" spans="1:2">
      <c r="A45" s="4" t="s">
        <v>459</v>
      </c>
      <c r="B45" s="9" t="n">
        <v>185.8</v>
      </c>
    </row>
    <row r="46" spans="1:2">
      <c r="A46" s="4" t="s">
        <v>460</v>
      </c>
      <c r="B46" s="5" t="n">
        <v>1079</v>
      </c>
    </row>
    <row r="47" spans="1:2">
      <c r="A47" s="4" t="s">
        <v>461</v>
      </c>
      <c r="B47" s="9" t="n">
        <v>18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0</v>
      </c>
      <c r="C4" s="7" t="n">
        <v>0</v>
      </c>
      <c r="D4" s="7" t="n">
        <v>0</v>
      </c>
      <c r="E4" s="7" t="n">
        <v>0</v>
      </c>
    </row>
    <row r="5" spans="1:5">
      <c r="A5" s="3" t="s">
        <v>68</v>
      </c>
    </row>
    <row r="6" spans="1:5">
      <c r="A6" s="4" t="s">
        <v>69</v>
      </c>
      <c r="B6" s="5" t="n">
        <v>6533</v>
      </c>
      <c r="C6" s="5" t="n">
        <v>4363</v>
      </c>
      <c r="D6" s="5" t="n">
        <v>12339</v>
      </c>
      <c r="E6" s="5" t="n">
        <v>8989</v>
      </c>
    </row>
    <row r="7" spans="1:5">
      <c r="A7" s="4" t="s">
        <v>70</v>
      </c>
      <c r="B7" s="5" t="n">
        <v>2272</v>
      </c>
      <c r="C7" s="5" t="n">
        <v>2188</v>
      </c>
      <c r="D7" s="5" t="n">
        <v>4532</v>
      </c>
      <c r="E7" s="5" t="n">
        <v>4310</v>
      </c>
    </row>
    <row r="8" spans="1:5">
      <c r="A8" s="4" t="s">
        <v>71</v>
      </c>
      <c r="B8" s="5" t="n">
        <v>8805</v>
      </c>
      <c r="C8" s="5" t="n">
        <v>6551</v>
      </c>
      <c r="D8" s="5" t="n">
        <v>16871</v>
      </c>
      <c r="E8" s="5" t="n">
        <v>13299</v>
      </c>
    </row>
    <row r="9" spans="1:5">
      <c r="A9" s="4" t="s">
        <v>72</v>
      </c>
      <c r="B9" s="5" t="n">
        <v>-8805</v>
      </c>
      <c r="C9" s="5" t="n">
        <v>-6551</v>
      </c>
      <c r="D9" s="5" t="n">
        <v>-16871</v>
      </c>
      <c r="E9" s="5" t="n">
        <v>-13299</v>
      </c>
    </row>
    <row r="10" spans="1:5">
      <c r="A10" s="3" t="s">
        <v>73</v>
      </c>
    </row>
    <row r="11" spans="1:5">
      <c r="A11" s="4" t="s">
        <v>74</v>
      </c>
      <c r="B11" s="5" t="n">
        <v>-33</v>
      </c>
      <c r="C11" s="5" t="n">
        <v>-207</v>
      </c>
      <c r="D11" s="5" t="n">
        <v>-174</v>
      </c>
      <c r="E11" s="5" t="n">
        <v>-454</v>
      </c>
    </row>
    <row r="12" spans="1:5">
      <c r="A12" s="4" t="s">
        <v>75</v>
      </c>
      <c r="B12" s="5" t="n">
        <v>2</v>
      </c>
      <c r="C12" s="5" t="n">
        <v>12</v>
      </c>
      <c r="D12" s="5" t="n">
        <v>3</v>
      </c>
      <c r="E12" s="5" t="n">
        <v>10</v>
      </c>
    </row>
    <row r="13" spans="1:5">
      <c r="A13" s="4" t="s">
        <v>76</v>
      </c>
      <c r="B13" s="7" t="n">
        <v>-8836</v>
      </c>
      <c r="C13" s="7" t="n">
        <v>-6746</v>
      </c>
      <c r="D13" s="7" t="n">
        <v>-17042</v>
      </c>
      <c r="E13" s="7" t="n">
        <v>-13743</v>
      </c>
    </row>
    <row r="14" spans="1:5">
      <c r="A14" s="4" t="s">
        <v>77</v>
      </c>
      <c r="B14" s="9" t="n">
        <v>-0.75</v>
      </c>
      <c r="C14" s="9" t="n">
        <v>-3.44</v>
      </c>
      <c r="D14" s="9" t="n">
        <v>-2.47</v>
      </c>
      <c r="E14" s="9" t="n">
        <v>-9.220000000000001</v>
      </c>
    </row>
    <row r="15" spans="1:5">
      <c r="A15" s="4" t="s">
        <v>78</v>
      </c>
      <c r="B15" s="5" t="n">
        <v>11753</v>
      </c>
      <c r="C15" s="5" t="n">
        <v>1960</v>
      </c>
      <c r="D15" s="5" t="n">
        <v>6890</v>
      </c>
      <c r="E15" s="5" t="n">
        <v>14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64</v>
      </c>
      <c r="D1" s="2" t="s">
        <v>1</v>
      </c>
    </row>
    <row r="2" spans="1:5">
      <c r="B2" s="2" t="s">
        <v>2</v>
      </c>
      <c r="C2" s="2" t="s">
        <v>65</v>
      </c>
      <c r="D2" s="2" t="s">
        <v>2</v>
      </c>
      <c r="E2" s="2" t="s">
        <v>65</v>
      </c>
    </row>
    <row r="3" spans="1:5">
      <c r="A3" s="3" t="s">
        <v>471</v>
      </c>
    </row>
    <row r="4" spans="1:5">
      <c r="A4" s="4" t="s">
        <v>472</v>
      </c>
      <c r="B4" s="7" t="n">
        <v>330</v>
      </c>
      <c r="C4" s="7" t="n">
        <v>183</v>
      </c>
      <c r="D4" s="7" t="n">
        <v>469</v>
      </c>
      <c r="E4" s="7" t="n">
        <v>416</v>
      </c>
    </row>
    <row r="5" spans="1:5">
      <c r="A5" s="4" t="s">
        <v>473</v>
      </c>
    </row>
    <row r="6" spans="1:5">
      <c r="A6" s="3" t="s">
        <v>471</v>
      </c>
    </row>
    <row r="7" spans="1:5">
      <c r="A7" s="4" t="s">
        <v>472</v>
      </c>
      <c r="B7" s="5" t="n">
        <v>142</v>
      </c>
      <c r="C7" s="5" t="n">
        <v>76</v>
      </c>
      <c r="D7" s="5" t="n">
        <v>209</v>
      </c>
      <c r="E7" s="5" t="n">
        <v>137</v>
      </c>
    </row>
    <row r="8" spans="1:5">
      <c r="A8" s="4" t="s">
        <v>474</v>
      </c>
    </row>
    <row r="9" spans="1:5">
      <c r="A9" s="3" t="s">
        <v>471</v>
      </c>
    </row>
    <row r="10" spans="1:5">
      <c r="A10" s="4" t="s">
        <v>472</v>
      </c>
      <c r="B10" s="7" t="n">
        <v>188</v>
      </c>
      <c r="C10" s="7" t="n">
        <v>107</v>
      </c>
      <c r="D10" s="7" t="n">
        <v>260</v>
      </c>
      <c r="E10" s="7" t="n">
        <v>2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475</v>
      </c>
      <c r="B1" s="2" t="s">
        <v>64</v>
      </c>
      <c r="D1" s="2" t="s">
        <v>1</v>
      </c>
    </row>
    <row r="2" spans="1:5">
      <c r="B2" s="2" t="s">
        <v>2</v>
      </c>
      <c r="C2" s="2" t="s">
        <v>65</v>
      </c>
      <c r="D2" s="2" t="s">
        <v>2</v>
      </c>
      <c r="E2" s="2" t="s">
        <v>65</v>
      </c>
    </row>
    <row r="3" spans="1:5">
      <c r="A3" s="3" t="s">
        <v>134</v>
      </c>
    </row>
    <row r="4" spans="1:5">
      <c r="A4" s="4" t="s">
        <v>476</v>
      </c>
      <c r="B4" s="4" t="s">
        <v>477</v>
      </c>
      <c r="C4" s="4" t="s">
        <v>477</v>
      </c>
      <c r="D4" s="4" t="s">
        <v>477</v>
      </c>
      <c r="E4" s="4" t="s">
        <v>477</v>
      </c>
    </row>
    <row r="5" spans="1:5">
      <c r="A5" s="4" t="s">
        <v>478</v>
      </c>
      <c r="C5" s="4" t="s">
        <v>479</v>
      </c>
    </row>
    <row r="6" spans="1:5">
      <c r="A6" s="4" t="s">
        <v>480</v>
      </c>
      <c r="B6" s="4" t="s">
        <v>481</v>
      </c>
      <c r="D6" s="4" t="s">
        <v>481</v>
      </c>
      <c r="E6" s="4" t="s">
        <v>479</v>
      </c>
    </row>
    <row r="7" spans="1:5">
      <c r="A7" s="4" t="s">
        <v>482</v>
      </c>
      <c r="B7" s="4" t="s">
        <v>483</v>
      </c>
      <c r="D7" s="4" t="s">
        <v>483</v>
      </c>
      <c r="E7" s="4" t="s">
        <v>484</v>
      </c>
    </row>
    <row r="8" spans="1:5">
      <c r="A8" s="4" t="s">
        <v>485</v>
      </c>
      <c r="B8" s="4" t="s">
        <v>486</v>
      </c>
      <c r="C8" s="4" t="s">
        <v>486</v>
      </c>
      <c r="D8" s="4" t="s">
        <v>486</v>
      </c>
      <c r="E8" s="4" t="s">
        <v>486</v>
      </c>
    </row>
    <row r="9" spans="1:5">
      <c r="A9" s="4" t="s">
        <v>487</v>
      </c>
      <c r="B9" s="4" t="s">
        <v>488</v>
      </c>
      <c r="C9" s="4" t="s">
        <v>488</v>
      </c>
      <c r="D9" s="4" t="s">
        <v>488</v>
      </c>
      <c r="E9" s="4" t="s">
        <v>4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5</v>
      </c>
    </row>
    <row r="3" spans="1:3">
      <c r="A3" s="3" t="s">
        <v>80</v>
      </c>
    </row>
    <row r="4" spans="1:3">
      <c r="A4" s="4" t="s">
        <v>76</v>
      </c>
      <c r="B4" s="7" t="n">
        <v>-17042</v>
      </c>
      <c r="C4" s="7" t="n">
        <v>-13743</v>
      </c>
    </row>
    <row r="5" spans="1:3">
      <c r="A5" s="3" t="s">
        <v>81</v>
      </c>
    </row>
    <row r="6" spans="1:3">
      <c r="A6" s="4" t="s">
        <v>82</v>
      </c>
      <c r="B6" s="5" t="n">
        <v>391</v>
      </c>
      <c r="C6" s="5" t="n">
        <v>1261</v>
      </c>
    </row>
    <row r="7" spans="1:3">
      <c r="A7" s="4" t="s">
        <v>83</v>
      </c>
      <c r="B7" s="5" t="n">
        <v>469</v>
      </c>
      <c r="C7" s="5" t="n">
        <v>416</v>
      </c>
    </row>
    <row r="8" spans="1:3">
      <c r="A8" s="4" t="s">
        <v>84</v>
      </c>
      <c r="B8" s="5" t="n">
        <v>0</v>
      </c>
      <c r="C8" s="5" t="n">
        <v>-13</v>
      </c>
    </row>
    <row r="9" spans="1:3">
      <c r="A9" s="4" t="s">
        <v>85</v>
      </c>
      <c r="B9" s="5" t="n">
        <v>14</v>
      </c>
      <c r="C9" s="5" t="n">
        <v>0</v>
      </c>
    </row>
    <row r="10" spans="1:3">
      <c r="A10" s="4" t="s">
        <v>86</v>
      </c>
      <c r="B10" s="5" t="n">
        <v>-5</v>
      </c>
      <c r="C10" s="5" t="n">
        <v>-11</v>
      </c>
    </row>
    <row r="11" spans="1:3">
      <c r="A11" s="4" t="s">
        <v>87</v>
      </c>
      <c r="B11" s="5" t="n">
        <v>36</v>
      </c>
      <c r="C11" s="5" t="n">
        <v>48</v>
      </c>
    </row>
    <row r="12" spans="1:3">
      <c r="A12" s="4" t="s">
        <v>42</v>
      </c>
      <c r="B12" s="5" t="n">
        <v>515</v>
      </c>
      <c r="C12" s="5" t="n">
        <v>75</v>
      </c>
    </row>
    <row r="13" spans="1:3">
      <c r="A13" s="3" t="s">
        <v>88</v>
      </c>
    </row>
    <row r="14" spans="1:3">
      <c r="A14" s="4" t="s">
        <v>89</v>
      </c>
      <c r="B14" s="5" t="n">
        <v>56</v>
      </c>
      <c r="C14" s="5" t="n">
        <v>0</v>
      </c>
    </row>
    <row r="15" spans="1:3">
      <c r="A15" s="4" t="s">
        <v>90</v>
      </c>
      <c r="B15" s="5" t="n">
        <v>579</v>
      </c>
      <c r="C15" s="5" t="n">
        <v>-1156</v>
      </c>
    </row>
    <row r="16" spans="1:3">
      <c r="A16" s="4" t="s">
        <v>36</v>
      </c>
      <c r="B16" s="5" t="n">
        <v>615</v>
      </c>
      <c r="C16" s="5" t="n">
        <v>-236</v>
      </c>
    </row>
    <row r="17" spans="1:3">
      <c r="A17" s="4" t="s">
        <v>91</v>
      </c>
      <c r="B17" s="5" t="n">
        <v>-83</v>
      </c>
      <c r="C17" s="5" t="n">
        <v>-766</v>
      </c>
    </row>
    <row r="18" spans="1:3">
      <c r="A18" s="4" t="s">
        <v>38</v>
      </c>
      <c r="B18" s="5" t="n">
        <v>62</v>
      </c>
      <c r="C18" s="5" t="n">
        <v>0</v>
      </c>
    </row>
    <row r="19" spans="1:3">
      <c r="A19" s="4" t="s">
        <v>92</v>
      </c>
      <c r="B19" s="5" t="n">
        <v>-14393</v>
      </c>
      <c r="C19" s="5" t="n">
        <v>-14125</v>
      </c>
    </row>
    <row r="20" spans="1:3">
      <c r="A20" s="3" t="s">
        <v>93</v>
      </c>
    </row>
    <row r="21" spans="1:3">
      <c r="A21" s="4" t="s">
        <v>94</v>
      </c>
      <c r="B21" s="5" t="n">
        <v>-2106</v>
      </c>
      <c r="C21" s="5" t="n">
        <v>-625</v>
      </c>
    </row>
    <row r="22" spans="1:3">
      <c r="A22" s="4" t="s">
        <v>95</v>
      </c>
      <c r="B22" s="5" t="n">
        <v>0</v>
      </c>
      <c r="C22" s="5" t="n">
        <v>22</v>
      </c>
    </row>
    <row r="23" spans="1:3">
      <c r="A23" s="4" t="s">
        <v>96</v>
      </c>
      <c r="B23" s="5" t="n">
        <v>-37475</v>
      </c>
      <c r="C23" s="5" t="n">
        <v>-7071</v>
      </c>
    </row>
    <row r="24" spans="1:3">
      <c r="A24" s="4" t="s">
        <v>97</v>
      </c>
      <c r="B24" s="5" t="n">
        <v>16000</v>
      </c>
      <c r="C24" s="5" t="n">
        <v>0</v>
      </c>
    </row>
    <row r="25" spans="1:3">
      <c r="A25" s="4" t="s">
        <v>98</v>
      </c>
      <c r="B25" s="5" t="n">
        <v>-23581</v>
      </c>
      <c r="C25" s="5" t="n">
        <v>-7674</v>
      </c>
    </row>
    <row r="26" spans="1:3">
      <c r="A26" s="3" t="s">
        <v>99</v>
      </c>
    </row>
    <row r="27" spans="1:3">
      <c r="A27" s="4" t="s">
        <v>100</v>
      </c>
      <c r="B27" s="5" t="n">
        <v>45603</v>
      </c>
      <c r="C27" s="5" t="n">
        <v>26623</v>
      </c>
    </row>
    <row r="28" spans="1:3">
      <c r="A28" s="4" t="s">
        <v>101</v>
      </c>
      <c r="B28" s="5" t="n">
        <v>0</v>
      </c>
      <c r="C28" s="5" t="n">
        <v>4041</v>
      </c>
    </row>
    <row r="29" spans="1:3">
      <c r="A29" s="4" t="s">
        <v>102</v>
      </c>
      <c r="B29" s="5" t="n">
        <v>-3083</v>
      </c>
      <c r="C29" s="5" t="n">
        <v>-2846</v>
      </c>
    </row>
    <row r="30" spans="1:3">
      <c r="A30" s="4" t="s">
        <v>103</v>
      </c>
      <c r="B30" s="5" t="n">
        <v>0</v>
      </c>
      <c r="C30" s="5" t="n">
        <v>137</v>
      </c>
    </row>
    <row r="31" spans="1:3">
      <c r="A31" s="4" t="s">
        <v>104</v>
      </c>
      <c r="B31" s="5" t="n">
        <v>42520</v>
      </c>
      <c r="C31" s="5" t="n">
        <v>27955</v>
      </c>
    </row>
    <row r="32" spans="1:3">
      <c r="A32" s="4" t="s">
        <v>105</v>
      </c>
      <c r="B32" s="5" t="n">
        <v>4546</v>
      </c>
      <c r="C32" s="5" t="n">
        <v>6156</v>
      </c>
    </row>
    <row r="33" spans="1:3">
      <c r="A33" s="4" t="s">
        <v>106</v>
      </c>
      <c r="B33" s="5" t="n">
        <v>11686</v>
      </c>
      <c r="C33" s="5" t="n">
        <v>15038</v>
      </c>
    </row>
    <row r="34" spans="1:3">
      <c r="A34" s="4" t="s">
        <v>107</v>
      </c>
      <c r="B34" s="5" t="n">
        <v>16232</v>
      </c>
      <c r="C34" s="5" t="n">
        <v>21194</v>
      </c>
    </row>
    <row r="35" spans="1:3">
      <c r="A35" s="3" t="s">
        <v>108</v>
      </c>
    </row>
    <row r="36" spans="1:3">
      <c r="A36" s="4" t="s">
        <v>109</v>
      </c>
      <c r="B36" s="5" t="n">
        <v>203</v>
      </c>
      <c r="C36" s="5" t="n">
        <v>540</v>
      </c>
    </row>
    <row r="37" spans="1:3">
      <c r="A37" s="4" t="s">
        <v>110</v>
      </c>
      <c r="B37" s="5" t="n">
        <v>264</v>
      </c>
      <c r="C37" s="5" t="n">
        <v>7</v>
      </c>
    </row>
    <row r="38" spans="1:3">
      <c r="A38" s="4" t="s">
        <v>111</v>
      </c>
      <c r="B38" s="7" t="n">
        <v>98</v>
      </c>
      <c r="C3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18:13Z</dcterms:created>
  <dcterms:modified xmlns:dcterms="http://purl.org/dc/terms/" xmlns:xsi="http://www.w3.org/2001/XMLSchema-instance" xsi:type="dcterms:W3CDTF">2018-08-09T17:18:13Z</dcterms:modified>
</cp:coreProperties>
</file>